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Revenue Recognition" sheetId="8" state="visible" r:id="rId8"/>
    <sheet xmlns:r="http://schemas.openxmlformats.org/officeDocument/2006/relationships" name="Fair Value" sheetId="9" state="visible" r:id="rId9"/>
    <sheet xmlns:r="http://schemas.openxmlformats.org/officeDocument/2006/relationships" name="Acquisitions" sheetId="10" state="visible" r:id="rId10"/>
    <sheet xmlns:r="http://schemas.openxmlformats.org/officeDocument/2006/relationships" name="Net Loss Per Share" sheetId="11" state="visible" r:id="rId11"/>
    <sheet xmlns:r="http://schemas.openxmlformats.org/officeDocument/2006/relationships" name="Operations by Segments and Geog"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Commitments and Contingencies" sheetId="15" state="visible" r:id="rId15"/>
    <sheet xmlns:r="http://schemas.openxmlformats.org/officeDocument/2006/relationships" name="Indebtedness" sheetId="16" state="visible" r:id="rId16"/>
    <sheet xmlns:r="http://schemas.openxmlformats.org/officeDocument/2006/relationships" name="Derivative Instruments" sheetId="17" state="visible" r:id="rId17"/>
    <sheet xmlns:r="http://schemas.openxmlformats.org/officeDocument/2006/relationships" name="Postretirement and Other Employ" sheetId="18" state="visible" r:id="rId18"/>
    <sheet xmlns:r="http://schemas.openxmlformats.org/officeDocument/2006/relationships" name="Recent Accounting Pronounceme_2" sheetId="19" state="visible" r:id="rId19"/>
    <sheet xmlns:r="http://schemas.openxmlformats.org/officeDocument/2006/relationships" name="Recent Accounting Pronounceme_3" sheetId="20" state="visible" r:id="rId20"/>
    <sheet xmlns:r="http://schemas.openxmlformats.org/officeDocument/2006/relationships" name="Revenue Recognition (Tables)" sheetId="21" state="visible" r:id="rId21"/>
    <sheet xmlns:r="http://schemas.openxmlformats.org/officeDocument/2006/relationships" name="Fair Value (Tables)" sheetId="22" state="visible" r:id="rId22"/>
    <sheet xmlns:r="http://schemas.openxmlformats.org/officeDocument/2006/relationships" name="Net Loss Per Share (Tables)" sheetId="23" state="visible" r:id="rId23"/>
    <sheet xmlns:r="http://schemas.openxmlformats.org/officeDocument/2006/relationships" name="Operations by Segments and Ge_2" sheetId="24" state="visible" r:id="rId24"/>
    <sheet xmlns:r="http://schemas.openxmlformats.org/officeDocument/2006/relationships" name="Goodwill and Other Intangible_2" sheetId="25" state="visible" r:id="rId25"/>
    <sheet xmlns:r="http://schemas.openxmlformats.org/officeDocument/2006/relationships" name="Derivative Instruments (Tables)" sheetId="26" state="visible" r:id="rId26"/>
    <sheet xmlns:r="http://schemas.openxmlformats.org/officeDocument/2006/relationships" name="Postretirement and Other Empl_2" sheetId="27" state="visible" r:id="rId27"/>
    <sheet xmlns:r="http://schemas.openxmlformats.org/officeDocument/2006/relationships" name="Recent Accounting Pronounceme_4" sheetId="28" state="visible" r:id="rId28"/>
    <sheet xmlns:r="http://schemas.openxmlformats.org/officeDocument/2006/relationships" name="Recent Accounting Pronounceme_5" sheetId="29" state="visible" r:id="rId29"/>
    <sheet xmlns:r="http://schemas.openxmlformats.org/officeDocument/2006/relationships" name="Revenue Recognition - Summary o" sheetId="30" state="visible" r:id="rId30"/>
    <sheet xmlns:r="http://schemas.openxmlformats.org/officeDocument/2006/relationships" name="Revenue Recognition - Additiona" sheetId="31" state="visible" r:id="rId31"/>
    <sheet xmlns:r="http://schemas.openxmlformats.org/officeDocument/2006/relationships" name="Revenue Recognition - Summary_2" sheetId="32" state="visible" r:id="rId32"/>
    <sheet xmlns:r="http://schemas.openxmlformats.org/officeDocument/2006/relationships" name="Revenue Recognition - Summary_3" sheetId="33" state="visible" r:id="rId33"/>
    <sheet xmlns:r="http://schemas.openxmlformats.org/officeDocument/2006/relationships" name="Revenue Recognition - Summary_4" sheetId="34" state="visible" r:id="rId34"/>
    <sheet xmlns:r="http://schemas.openxmlformats.org/officeDocument/2006/relationships" name="Revenue Recognition - Summary_5" sheetId="35" state="visible" r:id="rId35"/>
    <sheet xmlns:r="http://schemas.openxmlformats.org/officeDocument/2006/relationships" name="Revenue Recognition - Summary_6" sheetId="36" state="visible" r:id="rId36"/>
    <sheet xmlns:r="http://schemas.openxmlformats.org/officeDocument/2006/relationships" name="Fair Value - Schedule of Assets" sheetId="37" state="visible" r:id="rId37"/>
    <sheet xmlns:r="http://schemas.openxmlformats.org/officeDocument/2006/relationships" name="Fair Value - Additional Informa" sheetId="38" state="visible" r:id="rId38"/>
    <sheet xmlns:r="http://schemas.openxmlformats.org/officeDocument/2006/relationships" name="Fair Value - Marketable Securit" sheetId="39" state="visible" r:id="rId39"/>
    <sheet xmlns:r="http://schemas.openxmlformats.org/officeDocument/2006/relationships" name="Fair Value - Estimated Fair Val" sheetId="40" state="visible" r:id="rId40"/>
    <sheet xmlns:r="http://schemas.openxmlformats.org/officeDocument/2006/relationships" name="Fair Value - Summary of Gross U" sheetId="41" state="visible" r:id="rId41"/>
    <sheet xmlns:r="http://schemas.openxmlformats.org/officeDocument/2006/relationships" name="Acquisitions - Fiscal Year 2019" sheetId="42" state="visible" r:id="rId42"/>
    <sheet xmlns:r="http://schemas.openxmlformats.org/officeDocument/2006/relationships" name="Acquisitions - Fiscal Year 2018" sheetId="43" state="visible" r:id="rId43"/>
    <sheet xmlns:r="http://schemas.openxmlformats.org/officeDocument/2006/relationships" name="Net Loss Per Share - Schedule o" sheetId="44" state="visible" r:id="rId44"/>
    <sheet xmlns:r="http://schemas.openxmlformats.org/officeDocument/2006/relationships" name="Net Loss Per Share - Additional" sheetId="45" state="visible" r:id="rId45"/>
    <sheet xmlns:r="http://schemas.openxmlformats.org/officeDocument/2006/relationships" name="Operations by Segments and Ge_3" sheetId="46" state="visible" r:id="rId46"/>
    <sheet xmlns:r="http://schemas.openxmlformats.org/officeDocument/2006/relationships" name="Operations by Segments and Ge_4" sheetId="47" state="visible" r:id="rId47"/>
    <sheet xmlns:r="http://schemas.openxmlformats.org/officeDocument/2006/relationships" name="Operations by Segments and Ge_5" sheetId="48" state="visible" r:id="rId48"/>
    <sheet xmlns:r="http://schemas.openxmlformats.org/officeDocument/2006/relationships" name="Operations by Segments and Ge_6" sheetId="49" state="visible" r:id="rId49"/>
    <sheet xmlns:r="http://schemas.openxmlformats.org/officeDocument/2006/relationships" name="Operations by Segments and Ge_7" sheetId="50" state="visible" r:id="rId50"/>
    <sheet xmlns:r="http://schemas.openxmlformats.org/officeDocument/2006/relationships" name="Operations by Segments and Ge_8" sheetId="51" state="visible" r:id="rId51"/>
    <sheet xmlns:r="http://schemas.openxmlformats.org/officeDocument/2006/relationships" name="Income Taxes - Additional Infor"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Commitments and Contingencies -" sheetId="58" state="visible" r:id="rId58"/>
    <sheet xmlns:r="http://schemas.openxmlformats.org/officeDocument/2006/relationships" name="Indebtedness - Additional Infor" sheetId="59" state="visible" r:id="rId59"/>
    <sheet xmlns:r="http://schemas.openxmlformats.org/officeDocument/2006/relationships" name="Derivative Instruments - Additi" sheetId="60" state="visible" r:id="rId60"/>
    <sheet xmlns:r="http://schemas.openxmlformats.org/officeDocument/2006/relationships" name="Derivative Instruments - Summar" sheetId="61" state="visible" r:id="rId61"/>
    <sheet xmlns:r="http://schemas.openxmlformats.org/officeDocument/2006/relationships" name="Derivative Instruments - Summ_2" sheetId="62" state="visible" r:id="rId62"/>
    <sheet xmlns:r="http://schemas.openxmlformats.org/officeDocument/2006/relationships" name="Postretirement and Other Empl_3" sheetId="63" state="visible" r:id="rId63"/>
  </sheets>
  <definedNames/>
  <calcPr calcId="124519" fullCalcOnLoad="1"/>
</workbook>
</file>

<file path=xl/sharedStrings.xml><?xml version="1.0" encoding="utf-8"?>
<sst xmlns="http://schemas.openxmlformats.org/spreadsheetml/2006/main" uniqueCount="546">
  <si>
    <t>Document and Entity Information - shares</t>
  </si>
  <si>
    <t>3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1</t>
  </si>
  <si>
    <t>Trading Symbol</t>
  </si>
  <si>
    <t>EPAY</t>
  </si>
  <si>
    <t>Entity Registrant Name</t>
  </si>
  <si>
    <t>BOTTOMLINE TECHNOLOGIES INC /DE/</t>
  </si>
  <si>
    <t>Entity Central Index Key</t>
  </si>
  <si>
    <t>Current Fiscal Year End Date</t>
  </si>
  <si>
    <t>--06-30</t>
  </si>
  <si>
    <t>Entity Filer Category</t>
  </si>
  <si>
    <t>Large Accelerated Filer</t>
  </si>
  <si>
    <t>Entity Small Business</t>
  </si>
  <si>
    <t>Entity Emerging Growth Company</t>
  </si>
  <si>
    <t>Entity Common Stock, Shares Outstanding</t>
  </si>
  <si>
    <t>Condensed Consolidated Balance Sheets - USD ($) $ in Thousands</t>
  </si>
  <si>
    <t>Jun. 30, 2018</t>
  </si>
  <si>
    <t>Sep. 30, 2017</t>
  </si>
  <si>
    <t>Current assets:</t>
  </si>
  <si>
    <t>Cash and cash equivalents</t>
  </si>
  <si>
    <t>Cash held for customers</t>
  </si>
  <si>
    <t>Marketable securities</t>
  </si>
  <si>
    <t>Accounts receivable net of allowances for doubtful accounts of $930 at September 30, 2018 and $996 at June 30, 2018</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stomer account liabilities</t>
  </si>
  <si>
    <t>Deferred revenue</t>
  </si>
  <si>
    <t>Total current liabilities</t>
  </si>
  <si>
    <t>Borrowings under credit facility</t>
  </si>
  <si>
    <t>Deferred revenue, non-current</t>
  </si>
  <si>
    <t>Deferred income taxes</t>
  </si>
  <si>
    <t>Other liabilities</t>
  </si>
  <si>
    <t>Total liabilities</t>
  </si>
  <si>
    <t>Stockholders' equity</t>
  </si>
  <si>
    <t>Preferred Stock, $.001 par value: Authorized shares-4,000; issued and outstanding shares-none</t>
  </si>
  <si>
    <t xml:space="preserve"> </t>
  </si>
  <si>
    <t>Common Stock, $.001 par value: Authorized shares-100,000;issued shares-46,136 at September 30, 2018 and 44,834 at June 30, 2018; outstanding shares-40,406at September 30, 2018 and 39,028 at June 30, 2018</t>
  </si>
  <si>
    <t>Additional paid-in-capital</t>
  </si>
  <si>
    <t>Accumulated other comprehensive loss</t>
  </si>
  <si>
    <t>Treasury stock: 5,730 shares at September 30, 2018 and 5,806 shares at June 30, 2018, at cost</t>
  </si>
  <si>
    <t>Accumulated deficit</t>
  </si>
  <si>
    <t>Total stockholders' equity</t>
  </si>
  <si>
    <t>Total liabilities and stockholders' equity</t>
  </si>
  <si>
    <t>Condensed Consolidated Balance Sheets (Parenthetical) - USD ($) $ in Thousands</t>
  </si>
  <si>
    <t>Statement of Financial Position [Abstract]</t>
  </si>
  <si>
    <t>Accounts receivable, net of allowances for doubtful accounts and returns</t>
  </si>
  <si>
    <t>Preferred Stock, $.001 par value</t>
  </si>
  <si>
    <t>Preferred Stock, Authorized shares</t>
  </si>
  <si>
    <t>Preferred Stock, Issued shares</t>
  </si>
  <si>
    <t>Preferred Stock, Outstanding shares</t>
  </si>
  <si>
    <t>Common Stock, $.001 par value</t>
  </si>
  <si>
    <t>Common Stock, Authorized shares</t>
  </si>
  <si>
    <t>Common Stock, Issued shares</t>
  </si>
  <si>
    <t>Common Stock, Outstanding shares</t>
  </si>
  <si>
    <t>Treasury stock, shares</t>
  </si>
  <si>
    <t>Condensed Consolidated Statements of Comprehensive Loss - USD ($) shares in Thousands, $ in Thousands</t>
  </si>
  <si>
    <t>12 Months Ended</t>
  </si>
  <si>
    <t>Revenues:</t>
  </si>
  <si>
    <t>Revenue</t>
  </si>
  <si>
    <t>Cost of revenues:</t>
  </si>
  <si>
    <t>Total cost of revenues</t>
  </si>
  <si>
    <t>Gross profit</t>
  </si>
  <si>
    <t>Operating expenses:</t>
  </si>
  <si>
    <t>Sales and marketing</t>
  </si>
  <si>
    <t>Product development and engineering</t>
  </si>
  <si>
    <t>General and administrative</t>
  </si>
  <si>
    <t>Amortization of acquisition-related intangible assets</t>
  </si>
  <si>
    <t>Total operating expenses</t>
  </si>
  <si>
    <t>Income (loss) from operations</t>
  </si>
  <si>
    <t>Other expense, net</t>
  </si>
  <si>
    <t>Loss before income taxes</t>
  </si>
  <si>
    <t>Benefit from (provision for) income taxes</t>
  </si>
  <si>
    <t>Net loss</t>
  </si>
  <si>
    <t>Basic and diluted net loss per share</t>
  </si>
  <si>
    <t>Shares used in computing basic and diluted net loss per share</t>
  </si>
  <si>
    <t>Other comprehensive income (loss), net of tax:</t>
  </si>
  <si>
    <t>Unrealized loss on available for sale securities</t>
  </si>
  <si>
    <t>Unrealized gain (loss) on interest rate hedging transactions</t>
  </si>
  <si>
    <t>Minimum pension liability adjustments</t>
  </si>
  <si>
    <t>Foreign currency translation adjustments</t>
  </si>
  <si>
    <t>Comprehensive loss</t>
  </si>
  <si>
    <t>Subscriptions and Transactions [Member]</t>
  </si>
  <si>
    <t>Cost of revenue</t>
  </si>
  <si>
    <t>Software Licenses [Member]</t>
  </si>
  <si>
    <t>Service and Maintenance [Member]</t>
  </si>
  <si>
    <t>Product and Service, Other [Member]</t>
  </si>
  <si>
    <t>Condensed Consolidated Statements of Cash Flows - USD ($) $ in Thousands</t>
  </si>
  <si>
    <t>Operating activities:</t>
  </si>
  <si>
    <t>Adjustments to reconcile net loss to net cash provided by operating activities:</t>
  </si>
  <si>
    <t>Stock-based compensation plan expense</t>
  </si>
  <si>
    <t>Depreciation and other amortization</t>
  </si>
  <si>
    <t>Gain on sale of cost-method investment</t>
  </si>
  <si>
    <t>Deferred income tax benefit</t>
  </si>
  <si>
    <t>Provision for allowances on accounts receivable</t>
  </si>
  <si>
    <t>Amortization of debt issuance costs</t>
  </si>
  <si>
    <t>Amortization of debt discount</t>
  </si>
  <si>
    <t>Amortization of premium (discount) on investments</t>
  </si>
  <si>
    <t>Loss on disposal of equipment</t>
  </si>
  <si>
    <t>Loss on foreign exchange</t>
  </si>
  <si>
    <t>Changes in operating assets and liabilities:</t>
  </si>
  <si>
    <t>Accounts receivable</t>
  </si>
  <si>
    <t>Accrued expenses</t>
  </si>
  <si>
    <t>Net cash provided by operating activities</t>
  </si>
  <si>
    <t>Investing activities:</t>
  </si>
  <si>
    <t>Acquisition of businesses and assets, net of cash acquired</t>
  </si>
  <si>
    <t>Proceeds from sale of cost-method investment</t>
  </si>
  <si>
    <t>Purchases of available-for-salesecurities</t>
  </si>
  <si>
    <t>Proceeds from sales of available-for-sale securities</t>
  </si>
  <si>
    <t>Capital expenditures, including capitalization of software costs</t>
  </si>
  <si>
    <t>Net cash used in investing activities</t>
  </si>
  <si>
    <t>Financing activities:</t>
  </si>
  <si>
    <t>Repayment of amounts borrowed under revolving credit facility</t>
  </si>
  <si>
    <t>Repayment of notes payable</t>
  </si>
  <si>
    <t>Settlement of warrants</t>
  </si>
  <si>
    <t>Debt issuance costs related to credit facility</t>
  </si>
  <si>
    <t>Proceeds from exercise of stock options and employee stock purchase plan</t>
  </si>
  <si>
    <t>Net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Cash held for customers at end of period</t>
  </si>
  <si>
    <t>Supplemental disclosures of non-cash financing activities:</t>
  </si>
  <si>
    <t>Issuance of note payable to seller in connection with acquisition</t>
  </si>
  <si>
    <t>Issuance of common stock upon settlement of the warrants</t>
  </si>
  <si>
    <t>Basis of Presentation</t>
  </si>
  <si>
    <t>Accounting Policies [Abstract]</t>
  </si>
  <si>
    <t>Note 1—Basis of Presentation
The accompanying unaudited condensed consolidated financial
statements of Bottomline Technologies (de), Inc. (referred to below
as we, us, our or Bottomline) have been prepared in accordance with
accounting principles generally accepted in the United States for
interim financial information and with the instructions to Form
10-Q S-X. 10-K</t>
  </si>
  <si>
    <t>Recent Accounting Pronouncements</t>
  </si>
  <si>
    <t>Accounting Changes and Error Corrections [Abstract]</t>
  </si>
  <si>
    <t>Note 2—Recent Accounting Pronouncements
Recently Adopted Pronouncements
Revenue Recognition:
We adopted the new revenue standard on July 1, 2018 using the
modified retrospective method of adoption applied to open contracts
at that date and upon adoption recorded a $26.3 million
decrease to our accumulated deficit balance. The adjustments we
recorded at transition were composed of:
(in thousands)
Decrease to accounts receivable $ (1,914 )
Increase to contract assets 5,118
Decrease to deferred revenue 9,839
Increase to capitalized fulfillment costs 11,648
Increase to capitalized sales commissions 4,952
Tax effects (3,380 )
Total decrease to accumulated deficit $ 26,263
The adjustment to accounts receivable relates primarily to unbilled
receivables reclassified as contract assets. The increase to
contract assets relates to revenue recognized in excess of the
amount billed to the customer and the right to payment contingent
on conditions other than the passage of time, such as the
completion of a related performance obligation. Adjustments to
deferred revenue relate primarily to the acceleration of revenue as
compared to the previous revenue recognition standard. This largely
relates to transactions under legacy GAAP where revenue was
deferred due to a lack of vendor specific objective evidence of
fair value, transactions accounted for under a combined services
arrangement, transactions that had contractually stipulated price
increases that were accounted for as the increases occurred and
certain contingent revenue arrangements. Adjustments to capitalized
fulfillment costs and capitalized sales commissions reflect the
requirement to capitalize these costs under the new standard. Prior
to adoption, we expensed these costs as incurred. Capitalized costs
are recorded as components of our prepaid expenses and other
current assets and other assets in our consolidated balance
sheet.
Please refer to Note 3 Revenue Recognition
Financial Instruments—Classification and
Measurement:
Statement of Cash Flows:
Our consolidated balance sheets include cash held for customers and
a liability for the same amount. Cash held for customers and the
related customer account liabilities arise from certain payment
transactions we process on behalf of customers where we collect and
hold customer funds for a short transient period before disbursing
the cash and settling the liability. Cash we hold on behalf of
customers is segregated from our other corporate cash accounts and
is not available for use by us.
Defined Benefit Plan Expenses: non-operating
Accounting Pronouncements to be Adopted
Leases: right-of-use
Financial Instruments—Credit Losses:
Goodwill Impairment:
Share-Based Compensation—Nonemployee Share-Based
Payment Accounting:</t>
  </si>
  <si>
    <t>Revenue Recognition</t>
  </si>
  <si>
    <t>Revenue from Contract with Customer [Abstract]</t>
  </si>
  <si>
    <t>Note 3—Revenue Recognition
Significant Accounting Policy
Effective July 1, 2018, we adopted a new accounting standard
related to revenue recognition on a modified retrospective basis to
all open contracts. Other than changes in our accounting policies
for revenue recognition and deferred contract costs due to the
adoption of this standard, there have been no significant changes
to our accounting policies as described in our Annual Report on
Form 10-K
Revenue Recognition
We generate revenue from the sale of SaaS or cloud based services
inclusive of both fixed and usage-based fees, perpetual and term
software licenses, professional services such as consulting and
implementation services, software support and maintenance and, to a
lesser extent, through the sale of hardware and supplies. We
recognize revenue as we transfer goods and services to customers,
at amounts we expect to receive as consideration under enforceable
contractual arrangements. Revenue is recognized as we satisfy
contractual performance obligations, which can occur either at a
point in time or over time. For perpetual and term software
licenses that do not involve significant customization and for
equipment and supplies sales, we normally record revenue at a point
in time. For professional services, support and maintenance,
stand-ready performance obligations with respect to our hosted or
SaaS solutions and for software licenses that are dependent on
significant customization by us we normally record revenue over
time.
We recognize revenue according to a five step model that
involves:
•
Identifying the contract (or contracts) with a
customer;
•
Identifying the performance obligations in the
contract(s);
•
Determining the transaction price;
•
Allocating the transaction price to the contractual
performance obligations, and
•
Recognizing revenue as we satisfy the performance
obligations.
We consider a contract to exist when we have legally enforceable
rights and obligations with a customer. Our contracts can take a
variety of forms but are normally in writing and document all major
commercial terms such as the goods or services we will be obligated
to transfer under the arrangement, the amount the customer is
obligated to pay to us upon fulfillment of our obligations and the
payment terms.
Performance obligations in a contract are accounted for separately
if they are determined to be distinct. We consider a performance
obligation to be distinct if that good or service is separately
identified from other items in the contract and if the customer can
benefit from that performance obligation on its own or together
with resources that are readily available to the customer. In
assessing whether a customer can benefit from a performance
obligation on its own, we consider factors such as the
interdependency or interrelationship of the item with other goods
or services in the contract, the complexity of any required
integration or customization and the ability of the
customer’s personnel or other third party providers to
fulfill like goods or services. If a particular good or service is
not considered to be distinct, it is combined with other
performance obligations in the arrangement and revenue is
recognized as the combined performance obligation is transferred to
the customer.
The transaction price is the amount of consideration we expect to
be entitled to under a contract upon fulfillment of the performance
obligations. The starting point for estimating the transaction
price is the selling price stipulated in the contract, however we
include in the determination of the overall transaction price an
estimate of variable consideration to the extent it is probable
that inclusion will not result in a significant future reversal of
revenue. Variable consideration can arise in our arrangements as a
result of usage-based fees. For contracts with a long period over
which usage-based fees can arise, or in contracts with customers
with whom we do not have a reasonable operating history, we often
constrain the amount of variable consideration included in the
transaction price. We update our estimate of variable consideration
at the end of each financial reporting period. We exclude from the
determination of the transaction price sales and other taxes we
bill to and collect from customers and remit to government
authorities. Shipping and handling activities performed after the
customer has obtained control of the good or service is accounted
for as a fulfillment activity.
The transaction price is allocated to contractual performance
obligations on a relative standalone selling price basis. We
normally estimate standalone selling price using the adjusted
market approach, maximizing the use of observable inputs and other
factors that can include: the price we charge when we sell an item
separately, our internal price lists and internal pricing
guidelines, cost of delivering the item and overall gross margin
expectations and information about the customer or class of
customer. Revenue is recorded, either at a point in time or over
time, as we satisfy the performance obligations in a contract.
Nature of Goods and Services
Subscriptions and Transactions: non-cancelable non-cancelable
For certain of our hosted or SaaS solutions, customers are charged
a fee for implementation services. In determining whether the
implementation services are distinct from the hosting services we
consider various factors including the level of customization,
complexity of the integration, the interdependency and
interrelationship between the implementation services and the
hosting services and the ability (or inability) of the
customer’s personnel or other service providers to perform
the implementation services. We have concluded that the
implementation services in our hosting arrangements with multiple
performance obligations are not distinct and therefore we recognize
fees for implementation services ratably over the non-cancelable
We license certain software on a subscription basis under
contractual arrangements where customers pay a specified fee,
inclusive of support and maintenance, for a time-based license
right to use our software. These fees recur periodically, unless
the customer opts to cancel their subscription arrangement with us.
These contracts typically contain two distinct performance
obligations: the software license and support and maintenance. The
portion of the transaction price allocated to the license right is
recognized at the point in time in which we have provided the
customer access to the intellectual property and the license term
has commenced. The portion of the transaction price allocated to
support and maintenance is recognized ratably over the non-cancelable
Software Licenses:
Certain of our software arrangements require significant
customization and modification and involve extended implementation
periods. In these arrangements the professional services and
software license are highly interdependent and we treat the
software license and professional services as a combined
performance obligation. We recognize revenue for the combined
performance obligation over time and measure progress to completion
based on labor hours incurred as a percentage of total expected
labor hours. We believe the use of labor hours as an input measure
provides a faithful depiction of the transfer of goods and services
under these contracts.
Support and Maintenance: time-to-time, non-cancelable
Professional Services:
Other:
Disaggregation of Revenue
The table below presents our revenue disaggregated by major product
category and the related financial statement classification of
revenue for the three months ended September 30, 2018.
Three Months Ended
September 30, 2018
Settlement Legal Spend Banking Payments and Healthcare Other Total
(in
thousands)
Financial statement classification:
Subscriptions and transactions $ 24,282 $ 18,396 $ 15,666 $ 10,569 $ 826 $ 29 $ 69,768
Software licenses 572
— 1,326 2,154 419 41 4,512
Service and maintenance 6,325
— 5,260 12,759 898 2,163 27,405
Other
—
—
— 752
—
— 752
Total revenues $ 31,179 $ 18,396 $ 22,252 $ 26,234 $ 2,143 $ 2,233 $ 102,437
Remaining Performance Obligations
The transaction price allocated to remaining performance
obligations that are unsatisfied, or partially unsatisfied, as of
September 30, 2018 represents contracted revenue that will be
recognized in future periods. Our future performance obligations
consist primarily of SaaS hosting/subscription obligations relating
to future periods, contracted but uncompleted professional services
obligations and support and maintenance obligations.
Revenue allocated to remaining performance obligations was
$355.5 million as of September 30, 2018 of which we
expect to recognize approximately $160.7 million over the next
twelve months and the remainder thereafter. We exclude from our
measure of remaining performance obligations amounts related to
future transactional or usage based fees for which the value of
services transferred to the customer will correspond to the amount
we will invoice for those services.
Contract Assets and Liabilities
The table below presents our accounts receivable, contract assets
and deferred revenue balances as of July 1, 2018 and
September 30, 2018.
July 1, September 30,
2018 2018 $ Change
(in
thousands)
Accounts receivable $ 72,391 $ 67,067 $ (5,324 )
Contract assets 5,118 5,462 344
Deferred revenue 88,888 80,224 (8,664 )
Accounts receivable includes amounts related to our contractual
right to consideration for both completed and partially completed
performance obligations that may not have been invoiced. Contract
assets arise when we recognize revenue in excess of the amount
billed to the customer and the right to payment is contingent on
conditions other than the passage of time, such as the completion
of a related performance obligation. Deferred revenue consists of
billings or customer payments in excess of amounts recognized as
revenue.
Contract Costs
We capitalize incremental costs incurred in connection with
obtaining a contract if they have a period of benefit that is
greater than one year and we expect to recover the costs through
future contract revenues. Incremental costs incurred to obtain a
contract relate to sales commissions. We also capitalize costs
incurred in fulfilling a contract when the costs relate directly to
a specifically identifiable customer contract, when the costs
generate or enhance resources that we will use to satisfy
performance obligations in the future and when the costs are
expected to be recovered through future contract revenues.
Capitalized costs to obtain a contract and capitalized fulfillment
costs totaled $5.1 million and $15.9 million,
respectively, at September 30, 2018.
Capitalized costs are amortized on a basis consistent with the
transfer of the goods or services to which the asset relates. This
results in capitalized costs being recognized on a ratable basis
over the estimated period of future benefit, which is generally
five years. We estimate the future period of benefit considering
the current contract term, the impact of estimated customer renewal
terms and the estimated life of the technology solution underlying
the contracts. Amortization expense associated with costs of
obtaining and costs of fulfilling a contract, respectively, for the
three months ended September 30, 2018 was $0.3 million
and $0.6 million which were recorded as components of sales
and marketing expense and cost of revenues, respectively, in our
consolidated statement of comprehensive loss.
The following tables summarize the impact of adopting the new
revenue standard on our consolidated financial statements as of
September 30, 2018: Consolidated Balance Sheet
At September 30, 2018
(in thousands, unaudited) As Reported Adjustments Balances without
ASSETS
Current assets:
Cash and cash equivalents $ 76,371 $
— $ 76,371
Cash held for customers 3,211
— 3,211
Marketable securities 10,011
— 10,011
Accounts receivable, net 67,067 1,386 68,453
Prepaid expenses and other current assets 30,624 (9,616 ) 21,008
Total current assets 187,284 (8,230 ) 179,054
Property and equipment, net 28,777
— 28,777
Goodwill 202,269
— 202,269
Intangible assets, net 165,459
— 165,459
Other assets 31,368 (13,406 ) 17,962
Total assets $ 615,157 $ (21,636 ) $ 593,521
LIABILITIES AND STOCKHOLDERS’ EQUITY
Current liabilities:
Accounts payable $ 10,071 $
— $ 10,071
Accrued expenses and other current liabilities 31,401
— 31,401
Customer account liabilities 3,211
— 3,211
Deferred revenue 63,079 5,076 68,155
Total current liabilities 107,762 5,076 112,838
Borrowings under credit facility 110,000
— 110,000
Deferred revenue, non-current 17,145 3,956 21,101
Deferred income taxes 11,315 (2,430 ) 8,885
Other liabilities 19,671
— 19,671
Total liabilities 265,893 6,602 272,495
Stockholders’ equity
Preferred Stock, $.001 par value
—
—
—
Common Stock, $.001 par value 46
— 46
Additional paid-in-capital 690,925
— 690,925
Accumulated other comprehensive loss (31,721 ) 60 (31,661 )
Treasury stock, at cost (128,216 )
— (128,216 )
Accumulated deficit (181,770 ) (28,298 ) (210,068 )
Total stockholders’ equity 349,264 (28,238 ) 321,026
Total liabilities and stockholders’ equity $ 615,157 $ (21,636 ) $ 593,521
Consolidated Statement of Comprehensive
Loss
Three Months Ended September 30, 2018
(in thousands, unaudited) As Reported Adjustments Balances without adoption of new
Revenues:
Subscriptions and transactions $ 69,768 $ 836 $ 70,604
Software licenses 4,512 (1,640 ) 2,872
Service and maintenance 27,405 713 28,118
Other 752
— 752
Total revenues 102,437 (91 ) 102,346
Cost of revenues:
Subscriptions and transactions 31,669 386 32,055
Software licenses 231
— 231
Service and maintenance 12,706 393 13,099
Other 524 2 526
Total cost of revenues 45,130 781 45,911
Gross profit 57,307 (872 ) 56,435
Operating expenses:
Sales and marketing 23,022 186 23,208
Product development and engineering 16,565 32 16,597
General and administrative 13,865
— 13,865
Amortization of acquisition-related intangible assets 5,326
— 5,326
Total operating expenses 58,778 218 58,996
Loss from operations (1,471 ) (1,090 ) (2,561 )
Other expense, net (781 ) (4 ) (785 )
Loss before income taxes (2,252 ) (1,094 ) (3,346 )
Income tax benefit 1,334 (941 ) 393
Net loss $ (918 ) $ (2,035 ) $ (2,953 )
Basic and diluted net loss per share $ (0.02 ) $ (0.05 ) $ (0.07 )
Shares used in computing basic and diluted net loss per share: 39,689
— 39,689
Other comprehensive loss, net of tax:
Unrealized loss on available for sale securities (2 )
— (2 )
Unrealized gain on interest rate hedging transactions 327
— 327
Minimum pension liability adjustments (46 )
— (46 )
Foreign currency translation adjustments (1,367 ) 60 (1,307 )
Other comprehensive loss, net of tax: (1,088 ) 60 (1,028 )
Comprehensive loss $ (2,006 ) $ (1,975 ) $ (3,981 )
Consolidated Statement of Cash Flows
Three Months Ended September 30, 2018
(in thousands, unaudited) As Reported Adjustments Balances without adoption of new
Operating activities:
Net loss $ (918 ) $ (2,035 ) $ (2,953 )
Adjustments to reconcile net loss to net cash provided by operating
activities:
Amortization of acquisition-related intangible assets 5,326
— 5,326
Stock-based compensation plan expense 12,342 9 12,351
Depreciation and other amortization 5,640
— 5,640
Gain on sale of cost-method investment (237 )
— (237 )
Deferred income tax benefit (1,794 ) 941 (853 )
Provision for allowances on accounts receivable 44
— 44
Amortization of debt issuance costs 104
— 104
Amortization of premium (discount) on investments (37 )
— (37 )
Loss on disposal of equipment 592
— 592
Loss on foreign exchange 126 4 130
Changes in operating assets and liabilities:
Accounts receivable 5,239 523 5,762
Prepaid expenses and other current assets (2,031 ) 1,176 (855 )
Other assets (955 ) 180 (775 )
Accounts payable 246 — 246
Accrued expenses (2,828 )
— (2,828 )
Customer account liabilities 496
— 496
Deferred revenue (9,086 ) (798 ) (9,884 )
Other liabilities (287 )
— (287 )
Net cash provided by operating activities $ 11,982 $
— $ 11,982
The following summarizes the significant adjustments resulting from
our adoption of the new revenue recognition standard compared to
what would have been recorded in our financial statements had we
continued to apply the provisions of legacy GAAP:
Consolidated Balance Sheet
Adjustments to prepaid expenses and other current assets and other
assets relate to costs to fulfill and costs to obtain a customer
contract which are capitalized under the new standard and expensed
as incurred under legacy GAAP. Adjustments to deferred revenue
reflect the acceleration of revenue recognition for certain
transactions that required longer term revenue deferral under
legacy GAAP.
Consolidated Statement of Comprehensive Loss
Adjustments to software license revenues reflect the requirement
under legacy GAAP to defer recognition of revenue when vendor
specific evidence of fair value could not be established. The new
revenue standard does not have a similar requirement and instead
results in the recognition of software license revenue when that
performance obligation has been transferred to the customer.
Statement of Cash Flows
The adoption of the new revenue standard had no impact on our total
cash flows or the net cash provided by operating activities. The
adjustments reflect offsetting shifts in the components of
operating cash flow driven by changes to individual balance sheet
accounts and the change in our net loss.</t>
  </si>
  <si>
    <t>Fair Value</t>
  </si>
  <si>
    <t>Fair Value Disclosures [Abstract]</t>
  </si>
  <si>
    <t>Note 4—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September 30, 2018 and June 30, 2018, our assets and
liabilities measured at fair value on a recurring basis were as
follows:
September 30,
2018 June 30, 2018
Fair Value Measurements Using Input Types
Fair Value Measurements Using Input Types
Level 1 Level 2 Level 3 Total Level 1 Level 2 Level 3 Total
(in
thousands)
Assets
Money market funds (cash and cash equivalents) $ 160 $
— $
— $ 160 $ 154 $
— $
— $ 154
Available for sale securities - Debt
U.S. Corporate $
— $ 3,488 $
— $ 3,488 $
— $ 3,467 $
— $ 3,467
Government - U.S.
— 6,460
— 6,460
— 6,480
— 6,480
Total available for sale securities $
— $ 9,948 $
— $ 9,948 $
— $ 9,947 $
— $ 9,947
Short-term derivative interest rate swap $
— $ 611 $
— $ 611 $
— $ 407 $
— $ 407
Long-term derivative interest rate swap $
— $ 2,306 $
— $ 2,306 $
— $ 2,183 $
— $ 2,183
Fair Value of Financial Instruments
We have certain financial instruments which consist of cash and
cash equivalents, cash held for customers, marketable securities,
accounts receivable, accounts payable, customer account
liabilities, a derivative interest rate swap and debt drawn on our
Credit Facility .
•
Cash and cash equivalents, cash held for customers, accounts
receivable, accounts payable and customer account liabilities fair
values approximates their carrying values, due to the short-term
nature of these instruments.
•
Marketable securities classified as held to maturity, all of which
mature within one year, are recorded at amortized cost which at
September 30, 2018 and June 30, 2018, approximated fair
value.
•
Marketable debt securities classified as available for sale are
recorded at fair value. Unrealized gains and losses are included as
a component of other accumulated comprehensive loss in
stockholders’ equity, net of tax. We use the specific
identification method to determine any realized gains or losses
from the sale of our marketable debt securities classified as
available for sale.
•
The fair value of our derivative interest rate swap is based on the
present value of projected cash flows that will occur over the life
of the instrument, after considering certain contractual terms of
the arrangement and counterparty credit risk.
•
The carrying value of assets related to deposits we have made to
fund future requirements associated with Israeli severance
arrangements was $1.3 million and $1.4 million at
September 30, 2018 and June 30, 2018, respectively, which
approximated fair value.
•
We have certain other investments for which there is no readily
determinable fair value. The carrying value of these investments
was $4.4 million at both September 30, 2018 and
June 30, 2018, and they are reported as a component of our
other assets. These investments are recorded at cost, less
impairment (if any), plus or minus adjustments for observable price
changes.
•
We have borrowings of $110 million against our Credit
Facility. The fair value of these borrowings, which are classified
as Level 2, approximates their carrying value at
September 30, 2018, as the instrument carries a variable rate
of interest which reflects current market rates.
Marketable Securities
The table below presents information regarding our marketable
securities by major security type as of September 30, 2018 and
June 30, 2018.
September 30,
2018 June 30, 2018
Held to Available Total Held to Available Total
(in
thousands)
Marketable securities:
Corporate and other debt securities $ 63 $ 9,948 $ 10,011 $ 65 $ 9,947 $ 10,012
Total marketable securities $ 63 $ 9,948 $ 10,011 $ 65 $ 9,947 $ 10,012
The following table summarizes the estimated fair value of our
investments in available for sale marketable securities classified
by the contractual maturity date of the securities:
September 30, 2018
(in thousands)
Due within 1 year $ 9,948
Due in 1 year through 5 years
—
Total $ 9,948
All of our available for sale marketable securities are classified
as current assets as we do not have the positive intent to hold
these investments until maturity. At September 30, 2018, the
difference between the fair value of our available for sale
securities and their amortized cost was not significant.
The following table presents the aggregate fair values and gross
unrealized losses for those available for sale investments that
were in an unrealized loss position as of September 30, 2018
and June 30, 2018, respectively, aggregated by investment
category and the length of time that individual securities have
been in a continuous loss position:
At September 30,
2018 At June 30,
2018
Less than 12
Months
Fair Value
Unrealized Loss Fair Value
Unrealized Loss
(in
thousands)
Government—U.S. $ 6,460 $ (8 ) $ 6,480 $ (6 )
Total $ 6,460 $ (8 ) $ 6,480 $ (6 )</t>
  </si>
  <si>
    <t>Acquisitions</t>
  </si>
  <si>
    <t>Business Combinations [Abstract]</t>
  </si>
  <si>
    <t>Note 5—Acquisitions
Fiscal Year 2019 Acquisition
Microgen Banking Systems Limited
On July 2, 2018, we acquired Microgen Banking Systems Limited
(Microgen), a UK-based BACS of UK-based customers
In the preliminary allocation of the purchase price, we recorded
$2.7 million of goodwill. The goodwill is not deductible for
income tax purposes and arose principally due to the anticipated
future benefits arising from the acquisition. Identifiable
intangible assets of $8.4 million, consisting primarily of
customer related assets, are being amortized over a weighted
average estimated useful life of thirteen years. Microgen’s
operating results are included in the Payments and Transactional
Documents segment from the date of the acquisition forward and did
not have a material impact on our revenue or earnings.
Acquisition expenses of approximately $0.2 million were
expensed during the three months ended September 30, 2018
related to the Microgen acquisition, principally as a component of
general and administrative expense.
Fiscal Year 2018 Acquisitions
During the fiscal year ended June 30, 2018, we completed two
business acquisitions for an aggregate purchase consideration of
$18.5 million.
First Capital Cashflow Ltd.
On October 4, 2017, we acquired First Capital Cashflow Ltd.
(FCC) for 10.5 million British Pound Sterling
(approximately $13.9 million based on the exchange rate in
effect at the acquisition date) in cash and 42,080 shares of our
common stock. The shares, which were issued to the selling
stockholders of FCC who became employees of Bottomline, have
vesting conditions tied to continued employment; as such the shares
are compensatory and we will record share-based payment expense
over the underlying stock vesting period of five years. In the
allocation of the purchase price, we recorded $4.8 million of
goodwill. The goodwill is not deductible for income tax purposes
and arose principally due to anticipated future benefits arising
from the acquisition. Identifiable intangible assets of
$10.4 million, consisting of customer related and other
intangible assets, are being amortized over a weighted average
estimated useful life of eleven years. FCC’s operating
results are included in the Payments and Transactional Documents
segment from the date of the acquisition forward and did not have a
material impact on our revenue or earnings.
Decillion
On August 14, 2017, we acquired Singapore-based Decillion
Group (Decillion) for total consideration of 6.2 million
Singapore Dollars (approximately $4.6 million based on the
exchange rate in effect at the acquisition date), consisting of
$2.8 million in cash and a note payable of $1.8 million.
The note is payable in equal installments over ten quarters
starting during the three months ended September 30, 2017. In
the allocation of the purchase price, we recorded $1.3 million
of goodwill. The goodwill is not deductible for income tax purposes
and arose principally due to anticipated future benefits arising
from the acquisition. Identifiable intangible assets of
$2.4 million, consisting of customer related intangible
assets, are being amortized over their estimated useful life of
twelve years. Decillion’s operating results have been
included in our Cloud Solutions segment from the date of the
acquisition forward and did not have a material impact on our
revenue or earnings.</t>
  </si>
  <si>
    <t>Net Loss Per Share</t>
  </si>
  <si>
    <t>Earnings Per Share [Abstract]</t>
  </si>
  <si>
    <t>Note 6—Net Loss Per Share
The following table sets forth the computation of basic and diluted
net loss per share:
Three Months Ended September 30,
2018 2017
(in thousands,
except per
Numerator - basic and diluted:
Net loss $ (918 ) $ (4,241 )
Denominator:
Shares used in computing basic and diluted net loss per share
attributable to common stockholders 39,689 37,730
Basic and diluted net loss per share attributable to common
stockholders $ (0.02 ) $ (0.11 )
Approximately 2.8 million shares of unvested restricted stock
and stock options for each of the three months ended
September 30, 2018 and 2017, and warrants for up to
85 thousand and 6.3 million shares of our common stock
for three months ended September 30, 2018 and 2017,
respectively, were excluded from the calculation of diluted
earnings per share as their effect on the calculation would have
been anti-dilutive.</t>
  </si>
  <si>
    <t>Operations by Segments and Geographic Areas</t>
  </si>
  <si>
    <t>Segment Reporting [Abstract]</t>
  </si>
  <si>
    <t>Note 7—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Similar operating segments have been aggregated into four
reportable segments as follows:
Cloud Solutions. and Paymode-X). Our
Banking Solutions. on-premise
Payments and Transactional Documents. on-premise
Other solution non-invasively monitors, on-premise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We do not track or assign our assets by operating segment.
Segment information for the three months ended September 30,
2018 and 2017 according to the segment descriptions above, is as
follows:
Three Months Ended
2018 2017
(in
thousands)
Segment revenue:
Cloud Solutions $ 49,575 $ 42,444
Banking Solutions 22,252 21,321
Payments and Transactional Documents 26,234 23,049
Other 4,376 4,482
Total segment revenue $ 102,437 $ 91,296
Segment measure of profit (loss):
Cloud Solutions $ 10,292 $ 9,384
Banking Solutions 2,062 2,161
Payments and Transactional Documents 8,081 6,360
Other (1,013 ) (484 )
Total measure of segment profit $ 19,422 $ 17,421
A reconciliation of the measure of total segment profit to GAAP
loss before income taxes is as follows:
Three Months Ended
2018 2017
(in
thousands)
Total measure of segment profit $ 19,422 $ 17,421
Less:
Amortization of acquisition-related intangible assets (5,326 ) (5,188 )
Stock-based compensation plan expense (12,342 ) (8,460 )
Acquisition and integration-related expenses (883 ) (992 )
Restructuring benefit (expense) (577 ) 9
Minimum pension liability adjustments 75 (35 )
Global ERP system implementation and other costs (1,581 ) (2,076 )
Other expense, net (1) (1,040 ) (4,463 )
Loss before income taxes $ (2,252 ) $ (3,784 )
(1)
On July 1, 2018, we adopted an accounting
standard update that changes the classification of certain pension
related items. For purposes of this reconciliation of segment
profit, we have presented pension related adjustments discretely,
not as a component of other expense, net.
The following depreciation and other amortization expense amounts
are included in the measure of segment profit (loss):
Three Months Ended
2018 2017
(in
thousands)
Depreciation and other amortization expense:
Cloud Solutions $ 2,929 $ 2,443
Banking Solutions 1,856 1,492
Payments and Transactional Documents 758 639
Other 97 94
Total depreciation and other amortization expense $ 5,640 $ 4,668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Three Months Ended
2018 2017
(in
thousands)
Revenues from unaffiliated customers:
United States $ 62,881 $ 57,210
United Kingdom 24,367 20,071
Switzerland 9,993 9,385
Other 5,196 4,630
Total revenues from unaffiliated customers $ 102,437 $ 91,296
Long-lived assets based on geographical location, excluding
deferred tax assets and intangible assets, were as follows:
At September 30,
At June 30,
2018 2018
(in
thousands)
Long-lived assets:
United States $ 47,209 $ 36,374
United Kingdom 8,274 5,586
Other 4,662 3,488
Total long-lived assets $ 60,145 $ 45,448</t>
  </si>
  <si>
    <t>Income Taxes</t>
  </si>
  <si>
    <t>Income Tax Disclosure [Abstract]</t>
  </si>
  <si>
    <t>Note 8—Income Taxes
The income tax expense we record in any interim period is based on
our estimated effective tax rate for the fiscal year for those tax
jurisdictions in which we can reliably estimate that rate. The
calculation of our estimated effective tax rate requires an
estimate of pre-tax pre-tax year-to-date
The U.S. Tax Cuts and Jobs Act (the Tax Act) was signed into U.S.
law on December 22, 2017 and made broad and complex changes to
the U.S. tax code. This legislation contains a variety of income
tax changes, including a reduction to the federal corporate income
tax rate from 35% to 21%, a repeal of the corporate alternative
minimum tax, a one-time
The Tax Act resulted in four consequences to us, as follows:
•
Assessing whether we would incur any tax liability under the
one-time un-repatriated one-time
•
Re-valuing non-recurring
•
Recognizing the ability to recover amounts paid for alternative
minimum tax non-recurring
•
Reversal of indefinite-lived deferred tax liabilities as a
source of future taxable income when assessing the realizability of
indefinite-lived net operating loss carryforwards
All of our accounting calculations, estimates and financial
reporting positions for consequences arising from the Tax Act were
recorded during fiscal 2018 and are provisional as of
September 30, 2018, due to the possibility of future
legislative developments, accounting and tax interpretations or
other guidance that could require an update to the provisional
accounting. Any required future adjustment would be recorded in the
period in which we determine that an adjustment is required.
The Tax Act also provides that the repatriation to the U.S. of
foreign earnings can be done without federal tax consequence.
During fiscal 2018, as a result of the Tax Act provisions, we
reassessed and changed our assertion that cumulative earnings by
our UK and Switzerland subsidiaries were indefinitely reinvested.
We continue to permanently reinvest the earnings, if any, of our
international subsidiaries other than the UK and Switzerland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would likely be subject to additional U.S. state
income taxes. It is not practicable to estimate the amount of
unrecognized deferred U.S. taxes on these undistributed
earnings.
We recorded an income tax benefit of $1.3 million and income
tax expense of $0.5 million for the three months ended
September 30, 2018 and 2017, respectively. In the three months
ended September 30, 2018 we recorded an income tax benefit
principally associated with our U.S. and Israeli operations, offset
by income tax expense principally associated with our UK and Swiss
operations. The income tax benefit associated with our U.S.
operations arose from a reduction to our deferred tax liabilities
related to the state tax consequences associated with the
repatriation of cash from our UK subsidiary and from an income tax
benefit arising from the ability to use a portion of our
indefinite-lived deferred tax liabilities as a source of taxable
income against indefinite-lived net operating loss carryforwards.
This benefit was offset in part by deferred tax expense for
goodwill that is deductible for tax purposes but not amortized for
financial reporting purposes. We recorded a discrete tax benefit of
$0.7 million relating to tax deductions for stock-based
compensation that exceeded the expense recorded for financial
reporting purposes. The income tax expense for the three months
ended September 30, 2017 was principally due to tax expense
associated with our U.S. and UK operations, offset in part by a tax
benefit associated with our Swiss and Israeli operations.
We currently anticipate that our unrecognized tax benefits will
decrease within the next twelve months by approximately
$0.4 million a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At September 30, 2018, we had a total valuation allowance of
$31.0 million against our deferred tax assets given the
uncertainty of recoverability of these amounts. The change in our
valuation allowance during the three months ended
September 30, 2018 included the reduction in valuation
allowance as a result of the adoption of the new accounting
standard for revenue recognition.</t>
  </si>
  <si>
    <t>Goodwill and Other Intangible Assets</t>
  </si>
  <si>
    <t>Goodwill and Intangible Assets Disclosure [Abstract]</t>
  </si>
  <si>
    <t>Note 9—Goodwill and Other Intangible Assets
Goodwill and acquired intangible assets are initially recorded at
fair value and tested periodically for impairment. We perform an
impairment test of goodwill during the fourth quarter of each
fiscal year or sooner, if indicators of potential impairment
arise.
At September 30, 2018, the carrying value of goodwill for all
of our reporting units was $202.3 million.
The following tables set forth the information for intangible
assets subject to amortization and for intangible assets not
subject to amortization.
As of September 30,
2018
Gross Carrying Accumulated Net Carrying Weighted Average
(in
thousands) (in
years)
Amortized intangible assets:
Customer related $ 209,130 $ (136,791 ) $ 72,339 8.7
Core technology 130,300 (84,742 ) 45,558 8.0
Other intangible assets 22,010 (17,737 ) 4,273 5.2
Capitalized software development costs 20,482 (7,090 ) 13,392 3.8
Software (1) 65,659 (35,762 ) 29,897 4.9
Total $ 447,581 $ (282,122 ) $ 165,459
Unamortized intangible assets:
Goodwill 202,269
Total intangible assets $ 367,728
As of June 30, 2018
Gross Carrying Accumulated Net Carrying Weighted Average
(in
thousands) (in
years)
Amortized intangible assets:
Customer related $ 201,214 $ (134,133 ) $ 67,081 8.4
Core technology 130,257 (82,815 ) 47,442 8.1
Other intangible assets 21,983 (17,299 ) 4,684 5.3
Capitalized software development costs 19,527 (6,265 ) 13,262 4.0
Software (1) 62,711 (33,395 ) 29,316 4.6
Total $ 435,692 $ (273,907 ) $ 161,785
Unamortized intangible assets:
Goodwill 200,024
Total intangible assets $ 361,809
(1)
Software includes purchased software and software
developed for internal use.
Estimated amortization expense for the remainder of fiscal year
2019 and subsequent fiscal years for acquired intangible assets,
capitalized software development costs and software, in each case
that have been placed in service as of September 30, 2018, is
as follows:
Acquired Intangible Capitalized Software Software
(in
thousands)
Remaining 2019 $ 15,551 $ 2,527 $ 6,607
2020 18,523 3,369 7,373
2021 17,430 3,369 5,068
2022 15,302 3,369 3,497
2023 14,089 455 1,928
2024 and thereafter 41,275 16 2,539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forward of our goodwill
balances, by reportable segment:
Cloud Solutions Banking Payments and Other Total
(in
thousands)
Balance at June 30, 2018 (1) $ 90,270 $ 35,880 $ 65,680 $ 8,194 $ 200,024
Goodwill acquired during the period
—
— 2,651
— 2,651
Impact of foreign currency translation 227
— (633 )
— (406 )
Balance at September 30, 2018 (1) $ 90,497 $ 35,880 $ 67,698 $ 8,194 $ 202,269
(1)
Other goodwill balance is net of $7.5 million
accumulated impairment losses.
There can be no assurance that there will not be impairment charges
in future periods as a result of future impairment reviews. To the
extent that future impairment charges occur it would likely have a
material impact on our financial results.</t>
  </si>
  <si>
    <t>Commitments and Contingencies</t>
  </si>
  <si>
    <t>Commitments and Contingencies Disclosure [Abstract]</t>
  </si>
  <si>
    <t>Note 10—Commitments and Contingencies
Legal Matters
We are, from time to time, a party to legal proceedings and claims
that arise out of the ordinary course of our business. We are not
currently a party to any material legal proceedings.
Restructuring
During the three months ended September 30, 2018 we recorded
restructuring expenses associated with a facility exit of
$0.6 million, primarily within our general and administrative
expense line.</t>
  </si>
  <si>
    <t>Indebtedness</t>
  </si>
  <si>
    <t>Debt Disclosure [Abstract]</t>
  </si>
  <si>
    <t>Note 11—Indebtedness
Credit Agreement
We are party to a credit agreement (the Credit Agreement) that
provides for a five-year revolving credit facility in the amount of
up to $300 million (the Credit Facility), which was amended on
July 16, 2018. We also have the right to request an increase
of the aggregate commitments under the Credit Facility by up to
$190 million, subject to specified conditions. The Credit
Facility expires in July, 2023. During the three months ended
September 30, 2018, we used $40.0 million of cash on hand
to pay down a portion of our borrowings due under the Credit
Facility and at September 30, 2018, we owed
$110 million.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75 to 1.00, stepping down to 3.50 to 1.00 for the quarter ending
June 30, 2020; and (b) a minimum consolidated interest
coverage ratio of 3.00 to 1.00. The Credit Agreement also contains
customary events of default and related cure provisions.
As of September 30, 2018, we were in compliance with the
covenants associated with the Credit Facility.
Warrants
In December 2012, we received aggregate proceeds of
$25.8 million, net of issue costs, from the sale of warrants
for the purchase of up to 6.3 million shares of our common
stock at a strike price of $40.04 per share. The warrants are
exercisable in equal tranches over a period of 150 days beginning
on March 1, 2018 and ending on October 2, 2018. Each
warrant is exercisable into one share of our common stock. During
the three months ended September 30, 2018, the holders of
the warrants exercised approximately 895 thousand
warrants and we issued shares of common stock in the same
amount. We have approximately 85 thousand warrants outstanding
as of September 30, 2018. To-date,
Note Payable
We financed a portion of the purchase price for our acquisition of
Decillion by entering into a note payable for 2.5 million
Singapore Dollars (approximately $1.8 million based on the
exchange rate in effect at the acquisition date). The note is
payable in equal installments over ten quarters, with the final
installment due in the quarter ended December 31, 2019.</t>
  </si>
  <si>
    <t>Derivative Instruments</t>
  </si>
  <si>
    <t>Derivative Instruments and Hedging Activities Disclosure [Abstract]</t>
  </si>
  <si>
    <t>Note 12—Derivative Instruments
Cash Flow Hedges
Interest Rate Swap
In July 2017, we entered into an interest rate swap to hedge our
exposure to interest rate risk. The agreement has a notional value
of $100.0 million, was effective as of December 1, 2017
and expires on December 1, 2021. The notional amount of the
swap matches the corresponding principal amount of a portion of our
borrowings under the Credit Facility. During the term of the
agreement, we have a fixed interest rate of 1.9275 percent on
the notional amount and Citizens Bank, National Association, as
counterparty to the agreement, will pay us interest at a floating
rate based on the 1 month USD-LIBOR-BBA
We designated the interest rate swap as a hedging instrument and it
qualified for hedge accounting upon inception and at
September 30, 2018. To continue to qualify for hedge
accounting, the instrument must retain a “highly
effective” ability to hedge interest rate risk for borrowings
under the Credit Facility. We are required to test hedge
effectiveness at the end of each financial reporting period. If a
derivative qualifies for hedge accounting, changes in fair value of
the hedge instrument are recognized in accumulated other
comprehensive income (loss) (AOCI) and subsequently reclassified
into earnings in the period that the hedged transaction affects
earnings. The reclassification into earnings is recorded as a
component of our interest expense within other expense, net. If the
instrument were to lose some or all of its hedge effectiveness,
changes in fair value for the “ineffective” portion of
the instrument would be recorded immediately in earnings.
The fair values of the interest rate swap and their respective
locations in our consolidated balance sheets at September 30,
2018 and June 30, 2018 were as follows:
Description
Balance Sheet Location September 30, 2018 June 30, 2018
(in
thousands)
Derivative interest rate swap
Short-term derivative asset
Prepaid expenses and other current assets $ 611 $ 407
Long-term derivative asset Other assets $ 2,306 $ 2,183
The following tables present the effect of the derivative interest
rate swap in AOCI for the three months ended September 30,
2018 and 2017.
June 30, 2018
Amount of Gain (Loss)
Amount of Gain (Loss) Portion) (1) September 30, 2018
(in
thousands)
Derivative interest rate swap $ 2,590 $ 368 $ 41 $ 2,917
June 30, 2017 Amount of Gain (Loss) Amount of Gain (Loss) (1) September 30, 2017
(in
thousands)
Derivative interest rate swap $
— $ (235 ) $
— $ (235 )
(1)
Recorded as interest income (expense) within other
expense, net in our consolidated statements of comprehensive
loss.
During the three months ended September 30, 2018, we concluded
that no portion of the hedge was ineffective.
As of September 30, 2018, there was $2.9 million of gross
unrealized gain in accumulated other comprehensive loss. We expect
to reclassify approximately $0.7 million of this unrealized
gain from accumulated other comprehensive loss to earnings over the
next twelve months.</t>
  </si>
  <si>
    <t>Postretirement and Other Employee Benefits</t>
  </si>
  <si>
    <t>Retirement Benefits [Abstract]</t>
  </si>
  <si>
    <t>Note 13—Postretirement and Other Employee Benefits
Defined Benefit Pension Plan
We sponsor a defined benefit pension plan for our Swiss-based
employees (the Swiss pension plan) that is governed by local
regulatory requirements. This plan includes certain minimum benefit
guarantees that, under U.S. GAAP, require defined benefit plan
accounting.
Net periodic pension costs for the Swiss pension plan included the
following components:
Three Months Ended September 30,
2018 2017
(in
thousands)
Components of net periodic cost
Service cost $ 645 $ 640
Interest cost 116 89
Prior service credit (78 ) (23 )
Net actuarial loss 56 55
Expected return on plan assets (353 ) (301 )
Net periodic cost $ 386 $ 460
The components of net periodic pension cost other than current
service cost are presented within other expense, net in our
consolidated statements of comprehensive loss.</t>
  </si>
  <si>
    <t>Recent Accounting Pronouncements (Policies)</t>
  </si>
  <si>
    <t>Recently Adopted Pronouncements and Accounting Pronouncements to be Adopted</t>
  </si>
  <si>
    <t>Recently Adopted Pronouncements
Revenue Recognition:
We adopted the new revenue standard on July 1, 2018 using the
modified retrospective method of adoption applied to open contracts
at that date and upon adoption recorded a $26.3 million
decrease to our accumulated deficit balance. The adjustments we
recorded at transition were composed of:
(in thousands)
Decrease to accounts receivable $ (1,914 )
Increase to contract assets 5,118
Decrease to deferred revenue 9,839
Increase to capitalized fulfillment costs 11,648
Increase to capitalized sales commissions 4,952
Tax effects (3,380 )
Total decrease to accumulated deficit $ 26,263
The adjustment to accounts receivable relates primarily to unbilled
receivables reclassified as contract assets. The increase to
contract assets relates to revenue recognized in excess of the
amount billed to the customer and the right to payment contingent
on conditions other than the passage of time, such as the
completion of a related performance obligation. Adjustments to
deferred revenue relate primarily to the acceleration of revenue as
compared to the previous revenue recognition standard. This largely
relates to transactions under legacy GAAP where revenue was
deferred due to a lack of vendor specific objective evidence of
fair value, transactions accounted for under a combined services
arrangement, transactions that had contractually stipulated price
increases that were accounted for as the increases occurred and
certain contingent revenue arrangements. Adjustments to capitalized
fulfillment costs and capitalized sales commissions reflect the
requirement to capitalize these costs under the new standard. Prior
to adoption, we expensed these costs as incurred. Capitalized costs
are recorded as components of our prepaid expenses and other
current assets and other assets in our consolidated balance
sheet.
Please refer to Note 3 Revenue Recognition
Financial Instruments—Classification and
Measurement:
Statement of Cash Flows:
Our consolidated balance sheets include cash held for customers and
a liability for the same amount. Cash held for customers and the
related customer account liabilities arise from certain payment
transactions we process on behalf of customers where we collect and
hold customer funds for a short transient period before disbursing
the cash and settling the liability. Cash we hold on behalf of
customers is segregated from our other corporate cash accounts and
is not available for use by us.
Defined Benefit Plan Expenses: non-operating
Accounting Pronouncements to be Adopted
Leases: right-of-use
Financial Instruments—Credit Losses:
Goodwill Impairment:
Share-Based Compensation—Nonemployee Share-Based
Payment Accounting:</t>
  </si>
  <si>
    <t>Fair Value of Financial Instruments</t>
  </si>
  <si>
    <t>Fair Value of Financial Instruments
We have certain financial instruments which consist of cash and
cash equivalents, cash held for customers, marketable securities,
accounts receivable, accounts payable, customer account
liabilities, a derivative interest rate swap and debt drawn on our
Credit Facility .
•
Cash and cash equivalents, cash held for customers, accounts
receivable, accounts payable and customer account liabilities fair
values approximates their carrying values, due to the short-term
nature of these instruments.
•
Marketable securities classified as held to maturity, all of which
mature within one year, are recorded at amortized cost which at
September 30, 2018 and June 30, 2018, approximated fair
value.
•
Marketable debt securities classified as available for sale are
recorded at fair value. Unrealized gains and losses are included as
a component of other accumulated comprehensive loss in
stockholders’ equity, net of tax. We use the specific
identification method to determine any realized gains or losses
from the sale of our marketable debt securities classified as
available for sale.
•
The fair value of our derivative interest rate swap is based on the
present value of projected cash flows that will occur over the life
of the instrument, after considering certain contractual terms of
the arrangement and counterparty credit risk.
•
The carrying value of assets related to deposits we have made to
fund future requirements associated with Israeli severance
arrangements was $1.3 million and $1.4 million at
September 30, 2018 and June 30, 2018, respectively, which
approximated fair value.
•
We have certain other investments for which there is no readily
determinable fair value. The carrying value of these investments
was $4.4 million at both September 30, 2018 and
June 30, 2018, and they are reported as a component of our
other assets. These investments are recorded at cost, less
impairment (if any), plus or minus adjustments for observable price
changes.
•
We have borrowings of $110 million against our Credit
Facility. The fair value of these borrowings, which are classified
as Level 2, approximates their carrying value at
September 30, 2018, as the instrument carries a variable rate
of interest which reflects current market rates.</t>
  </si>
  <si>
    <t>Recent Accounting Pronouncements (Tables)</t>
  </si>
  <si>
    <t>Schedule of Retained Earnings Adjustments</t>
  </si>
  <si>
    <t>The adjustments we recorded at transition were composed of:
(in thousands)
Decrease to accounts receivable $ (1,914 )
Increase to contract assets 5,118
Decrease to deferred revenue 9,839
Increase to capitalized fulfillment costs 11,648
Increase to capitalized sales commissions 4,952
Tax effects (3,380 )
Total decrease to accumulated deficit $ 26,263</t>
  </si>
  <si>
    <t>Revenue Recognition (Tables)</t>
  </si>
  <si>
    <t>Summary of Revenue Disaggregated by Major Product Category and the Related Financial Statement Classification of Revenue</t>
  </si>
  <si>
    <t>The table below presents our revenue disaggregated by major product
category and the related financial statement classification of
revenue for the three months ended September 30, 2018.
Three Months Ended
September 30, 2018
Settlement Legal Spend Banking Payments and Healthcare Other Total
(in
thousands)
Financial statement classification:
Subscriptions and transactions $ 24,282 $ 18,396 $ 15,666 $ 10,569 $ 826 $ 29 $ 69,768
Software licenses 572
— 1,326 2,154 419 41 4,512
Service and maintenance 6,325
— 5,260 12,759 898 2,163 27,405
Other
—
—
— 752
—
— 752
Total revenues $ 31,179 $ 18,396 $ 22,252 $ 26,234 $ 2,143 $ 2,233 $ 102,437</t>
  </si>
  <si>
    <t>Summary of Contract Assets and Liabilities</t>
  </si>
  <si>
    <t xml:space="preserve">The table below presents our accounts receivable, contract assets
and deferred revenue balances as of July 1, 2018 and
September 30, 2018.
July 1, September 30,
2018 2018 $ Change
(in
thousands)
Accounts receivable $ 72,391 $ 67,067 $ (5,324 )
Contract assets 5,118 5,462 344
Deferred revenue 88,888 80,224 (8,664 ) </t>
  </si>
  <si>
    <t>Accounting Standards Update 2014-09 [Member]</t>
  </si>
  <si>
    <t>Summary of Impact of Adopting the New Revenue Standard on Condensed Consolidated Balance Sheet, Consolidated Statement of Comprehensive Loss and Consolidated Statement of Cash Flows</t>
  </si>
  <si>
    <t xml:space="preserve">The following tables summarize the impact of adopting the new
revenue standard on our consolidated financial statements as of
September 30, 2018: Consolidated Balance Sheet
At September 30, 2018
(in thousands, unaudited) As Reported Adjustments Balances without
ASSETS
Current assets:
Cash and cash equivalents $ 76,371 $
— $ 76,371
Cash held for customers 3,211
— 3,211
Marketable securities 10,011
— 10,011
Accounts receivable, net 67,067 1,386 68,453
Prepaid expenses and other current assets 30,624 (9,616 ) 21,008
Total current assets 187,284 (8,230 ) 179,054
Property and equipment, net 28,777
— 28,777
Goodwill 202,269
— 202,269
Intangible assets, net 165,459
— 165,459
Other assets 31,368 (13,406 ) 17,962
Total assets $ 615,157 $ (21,636 ) $ 593,521
LIABILITIES AND STOCKHOLDERS’ EQUITY
Current liabilities:
Accounts payable $ 10,071 $
— $ 10,071
Accrued expenses and other current liabilities 31,401
— 31,401
Customer account liabilities 3,211
— 3,211
Deferred revenue 63,079 5,076 68,155
Total current liabilities 107,762 5,076 112,838
Borrowings under credit facility 110,000
— 110,000
Deferred revenue, non-current 17,145 3,956 21,101
Deferred income taxes 11,315 (2,430 ) 8,885
Other liabilities 19,671
— 19,671
Total liabilities 265,893 6,602 272,495
Stockholders’ equity
Preferred Stock, $.001 par value
—
—
—
Common Stock, $.001 par value 46
— 46
Additional paid-in-capital 690,925
— 690,925
Accumulated other comprehensive loss (31,721 ) 60 (31,661 )
Treasury stock, at cost (128,216 )
— (128,216 )
Accumulated deficit (181,770 ) (28,298 ) (210,068 )
Total stockholders’ equity 349,264 (28,238 ) 321,026
Total liabilities and stockholders’ equity $ 615,157 $ (21,636 ) $ 593,521
Consolidated Statement of Comprehensive
Loss
Three Months Ended September 30, 2018
(in thousands, unaudited) As Reported Adjustments Balances without adoption of new
Revenues:
Subscriptions and transactions $ 69,768 $ 836 $ 70,604
Software licenses 4,512 (1,640 ) 2,872
Service and maintenance 27,405 713 28,118
Other 752
— 752
Total revenues 102,437 (91 ) 102,346
Cost of revenues:
Subscriptions and transactions 31,669 386 32,055
Software licenses 231
— 231
Service and maintenance 12,706 393 13,099
Other 524 2 526
Total cost of revenues 45,130 781 45,911
Gross profit 57,307 (872 ) 56,435
Operating expenses:
Sales and marketing 23,022 186 23,208
Product development and engineering 16,565 32 16,597
General and administrative 13,865
— 13,865
Amortization of acquisition-related intangible assets 5,326
— 5,326
Total operating expenses 58,778 218 58,996
Loss from operations (1,471 ) (1,090 ) (2,561 )
Other expense, net (781 ) (4 ) (785 )
Loss before income taxes (2,252 ) (1,094 ) (3,346 )
Income tax benefit 1,334 (941 ) 393
Net loss $ (918 ) $ (2,035 ) $ (2,953 )
Basic and diluted net loss per share $ (0.02 ) $ (0.05 ) $ (0.07 )
Shares used in computing basic and diluted net loss per share: 39,689
— 39,689
Other comprehensive loss, net of tax:
Unrealized loss on available for sale securities (2 )
— (2 )
Unrealized gain on interest rate hedging transactions 327
— 327
Minimum pension liability adjustments (46 )
— (46 )
Foreign currency translation adjustments (1,367 ) 60 (1,307 )
Other comprehensive loss, net of tax: (1,088 ) 60 (1,028 )
Comprehensive loss $ (2,006 ) $ (1,975 ) $ (3,981 )
Consolidated Statement of Cash Flows
Three Months Ended September 30, 2018
(in thousands, unaudited) As Reported Adjustments Balances without adoption of new
Operating activities:
Net loss $ (918 ) $ (2,035 ) $ (2,953 )
Adjustments to reconcile net loss to net cash provided by operating
activities:
Amortization of acquisition-related intangible assets 5,326
— 5,326
Stock-based compensation plan expense 12,342 9 12,351
Depreciation and other amortization 5,640
— 5,640
Gain on sale of cost-method investment (237 )
— (237 )
Deferred income tax benefit (1,794 ) 941 (853 )
Provision for allowances on accounts receivable 44
— 44
Amortization of debt issuance costs 104
— 104
Amortization of premium (discount) on investments (37 )
— (37 )
Loss on disposal of equipment 592
— 592
Loss on foreign exchange 126 4 130
Changes in operating assets and liabilities:
Accounts receivable 5,239 523 5,762
Prepaid expenses and other current assets (2,031 ) 1,176 (855 )
Other assets (955 ) 180 (775 )
Accounts payable 246 — 246
Accrued expenses (2,828 )
— (2,828 )
Customer account liabilities 496
— 496
Deferred revenue (9,086 ) (798 ) (9,884 )
Other liabilities (287 )
— (287 )
Net cash provided by operating activities $ 11,982 $
— $ 11,982 </t>
  </si>
  <si>
    <t>Fair Value (Tables)</t>
  </si>
  <si>
    <t>Schedule of Assets and Liabilities Measured at Fair Value on Recurring Basis</t>
  </si>
  <si>
    <t xml:space="preserve">At September 30, 2018 and June 30, 2018, our assets and
liabilities measured at fair value on a recurring basis were as
follows:
September 30,
2018 June 30, 2018
Fair Value Measurements Using Input Types
Fair Value Measurements Using Input Types
Level 1 Level 2 Level 3 Total Level 1 Level 2 Level 3 Total
(in
thousands)
Assets
Money market funds (cash and cash equivalents) $ 160 $
— $
— $ 160 $ 154 $
— $
— $ 154
Available for sale securities - Debt
U.S. Corporate $
— $ 3,488 $
— $ 3,488 $
— $ 3,467 $
— $ 3,467
Government - U.S.
— 6,460
— 6,460
— 6,480
— 6,480
Total available for sale securities $
— $ 9,948 $
— $ 9,948 $
— $ 9,947 $
— $ 9,947
Short-term derivative interest rate swap $
— $ 611 $
— $ 611 $
— $ 407 $
— $ 407
Long-term derivative interest rate swap $
— $ 2,306 $
— $ 2,306 $
— $ 2,183 $
— $ 2,183 </t>
  </si>
  <si>
    <t>Marketable Securities by Major Security Type</t>
  </si>
  <si>
    <t>The table below presents information regarding our marketable
securities by major security type as of September 30, 2018 and
June 30, 2018.
September 30,
2018 June 30, 2018
Held to Available Total Held to Available Total
(in
thousands)
Marketable securities:
Corporate and other debt securities $ 63 $ 9,948 $ 10,011 $ 65 $ 9,947 $ 10,012
Total marketable securities $ 63 $ 9,948 $ 10,011 $ 65 $ 9,947 $ 10,012</t>
  </si>
  <si>
    <t>Estimated Fair Value of Our Investments in Available for Sale Marketable Securities Classified</t>
  </si>
  <si>
    <t>The following table summarizes the estimated fair value of our
investments in available for sale marketable securities classified
by the contractual maturity date of the securities:
September 30, 2018
(in thousands)
Due within 1 year $ 9,948
Due in 1 year through 5 years
—
Total $ 9,948</t>
  </si>
  <si>
    <t>Summary of Gross Unrealized Losses and Fair Values of Available for Sale Investments</t>
  </si>
  <si>
    <t>The following table presents the aggregate fair values and gross
unrealized losses for those available for sale investments that
were in an unrealized loss position as of September 30, 2018
and June 30, 2018, respectively, aggregated by investment
category and the length of time that individual securities have
been in a continuous loss position:
At September 30,
2018 At June 30,
2018
Less than 12
Months
Fair Value
Unrealized Loss Fair Value
Unrealized Loss
(in
thousands)
Government—U.S. $ 6,460 $ (8 ) $ 6,480 $ (6 )
Total $ 6,460 $ (8 ) $ 6,480 $ (6 )</t>
  </si>
  <si>
    <t>Net Loss Per Share (Tables)</t>
  </si>
  <si>
    <t>Schedule of Computation of Basic and Diluted Net Loss Per Share</t>
  </si>
  <si>
    <t>The following table sets forth the computation of basic and diluted
net loss per share:
Three Months Ended September 30,
2018 2017
(in thousands,
except per
Numerator - basic and diluted:
Net loss $ (918 ) $ (4,241 )
Denominator:
Shares used in computing basic and diluted net loss per share
attributable to common stockholders 39,689 37,730
Basic and diluted net loss per share attributable to common
stockholders $ (0.02 ) $ (0.11 )</t>
  </si>
  <si>
    <t>Operations by Segments and Geographic Areas (Tables)</t>
  </si>
  <si>
    <t>Schedule of Segment Reporting Information</t>
  </si>
  <si>
    <t>Segment information for the three months ended September 30,
2018 and 2017 according to the segment descriptions above, is as
follows:
Three Months Ended
2018 2017
(in
thousands)
Segment revenue:
Cloud Solutions $ 49,575 $ 42,444
Banking Solutions 22,252 21,321
Payments and Transactional Documents 26,234 23,049
Other 4,376 4,482
Total segment revenue $ 102,437 $ 91,296
Segment measure of profit (loss):
Cloud Solutions $ 10,292 $ 9,384
Banking Solutions 2,062 2,161
Payments and Transactional Documents 8,081 6,360
Other (1,013 ) (484 )
Total measure of segment profit $ 19,422 $ 17,421</t>
  </si>
  <si>
    <t>Reconciliation of Measure of Total Segment Profit to GAAP Loss Before Income Taxes</t>
  </si>
  <si>
    <t>A reconciliation of the measure of total segment profit to GAAP
loss before income taxes is as follows:
Three Months Ended
2018 2017
(in
thousands)
Total measure of segment profit $ 19,422 $ 17,421
Less:
Amortization of acquisition-related intangible assets (5,326 ) (5,188 )
Stock-based compensation plan expense (12,342 ) (8,460 )
Acquisition and integration-related expenses (883 ) (992 )
Restructuring benefit (expense) (577 ) 9
Minimum pension liability adjustments 75 (35 )
Global ERP system implementation and other costs (1,581 ) (2,076 )
Other expense, net (1) (1,040 ) (4,463 )
Loss before income taxes $ (2,252 ) $ (3,784 )
(1)
On July 1, 2018, we adopted an accounting
standard update that changes the classification of certain pension
related items. For purposes of this reconciliation of segment
profit, we have presented pension related adjustments discretely,
not as a component of other expense, net.</t>
  </si>
  <si>
    <t>Schedule of Segment Depreciation and Amortization Expense Included in Measure of Segment Profit (Loss)</t>
  </si>
  <si>
    <t>The following depreciation and other amortization expense amounts
are included in the measure of segment profit (loss):
Three Months Ended
2018 2017
(in
thousands)
Depreciation and other amortization expense:
Cloud Solutions $ 2,929 $ 2,443
Banking Solutions 1,856 1,492
Payments and Transactional Documents 758 639
Other 97 94
Total depreciation and other amortization expense $ 5,640 $ 4,668</t>
  </si>
  <si>
    <t>Schedule of Revenue Based on Point of Sal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Three Months Ended
2018 2017
(in
thousands)
Revenues from unaffiliated customers:
United States $ 62,881 $ 57,210
United Kingdom 24,367 20,071
Switzerland 9,993 9,385
Other 5,196 4,630
Total revenues from unaffiliated customers $ 102,437 $ 91,296</t>
  </si>
  <si>
    <t>Schedule of Long-Lived Assets, Based on Geographical Location, Excluding Deferred Tax Assets and Intangible Assets</t>
  </si>
  <si>
    <t>Long-lived assets based on geographical location, excluding
deferred tax assets and intangible assets, were as follows:
At September 30,
At June 30,
2018 2018
(in
thousands)
Long-lived assets:
United States $ 47,209 $ 36,374
United Kingdom 8,274 5,586
Other 4,662 3,488
Total long-lived assets $ 60,145 $ 45,448</t>
  </si>
  <si>
    <t>Goodwill and Other Intangible Assets (Tables)</t>
  </si>
  <si>
    <t>Schedule of Intangible Assets Subject to Amortization and for Intangible Assets Not Subject to Amortization</t>
  </si>
  <si>
    <t>The following tables set forth the information for intangible
assets subject to amortization and for intangible assets not
subject to amortization.
As of September 30,
2018
Gross Carrying Accumulated Net Carrying Weighted Average
(in
thousands) (in
years)
Amortized intangible assets:
Customer related $ 209,130 $ (136,791 ) $ 72,339 8.7
Core technology 130,300 (84,742 ) 45,558 8.0
Other intangible assets 22,010 (17,737 ) 4,273 5.2
Capitalized software development costs 20,482 (7,090 ) 13,392 3.8
Software (1) 65,659 (35,762 ) 29,897 4.9
Total $ 447,581 $ (282,122 ) $ 165,459
Unamortized intangible assets:
Goodwill 202,269
Total intangible assets $ 367,728
As of June 30, 2018
Gross Carrying Accumulated Net Carrying Weighted Average
(in
thousands) (in
years)
Amortized intangible assets:
Customer related $ 201,214 $ (134,133 ) $ 67,081 8.4
Core technology 130,257 (82,815 ) 47,442 8.1
Other intangible assets 21,983 (17,299 ) 4,684 5.3
Capitalized software development costs 19,527 (6,265 ) 13,262 4.0
Software (1) 62,711 (33,395 ) 29,316 4.6
Total $ 435,692 $ (273,907 ) $ 161,785
Unamortized intangible assets:
Goodwill 200,024
Total intangible assets $ 361,809
(1)
Software includes purchased software and software
developed for internal use.</t>
  </si>
  <si>
    <t>Schedule of Rollforward of Goodwill Balances, by Reportable Segment</t>
  </si>
  <si>
    <t>The following table represents a rollforward of our goodwill
balances, by reportable segment:
Cloud Solutions Banking Payments and Other Total
(in
thousands)
Balance at June 30, 2018 (1) $ 90,270 $ 35,880 $ 65,680 $ 8,194 $ 200,024
Goodwill acquired during the period
—
— 2,651
— 2,651
Impact of foreign currency translation 227
— (633 )
— (406 )
Balance at September 30, 2018 (1) $ 90,497 $ 35,880 $ 67,698 $ 8,194 $ 202,269
(1)
Other goodwill balance is net of $7.5 million
accumulated impairment losses.</t>
  </si>
  <si>
    <t>Acquired Intangible Assets, Capitalized Software Development Costs and Software [Member]</t>
  </si>
  <si>
    <t>Schedule of Estimated Amortization Expense</t>
  </si>
  <si>
    <t xml:space="preserve">Estimated amortization expense for the remainder of fiscal year
2019 and subsequent fiscal years for acquired intangible assets,
capitalized software development costs and software, in each case
that have been placed in service as of September 30, 2018, is
as follows:
Acquired Intangible Capitalized Software Software
(in
thousands)
Remaining 2019 $ 15,551 $ 2,527 $ 6,607
2020 18,523 3,369 7,373
2021 17,430 3,369 5,068
2022 15,302 3,369 3,497
2023 14,089 455 1,928
2024 and thereafter 41,275 16 2,539 </t>
  </si>
  <si>
    <t>Derivative Instruments (Tables)</t>
  </si>
  <si>
    <t>Summary of Fair Values of the Interest Rate Swap</t>
  </si>
  <si>
    <t xml:space="preserve">The fair values of the interest rate swap and their respective
locations in our consolidated balance sheets at September 30,
2018 and June 30, 2018 were as follows:
Description
Balance Sheet Location September 30, 2018 June 30, 2018
(in
thousands)
Derivative interest rate swap
Short-term derivative asset
Prepaid expenses and other current assets $ 611 $ 407
Long-term derivative asset Other assets $ 2,306 $ 2,183 </t>
  </si>
  <si>
    <t>Summary of Effect of Derivative Interest Rate Swap in AOCI</t>
  </si>
  <si>
    <t>The following tables present the effect of the derivative interest
rate swap in AOCI for the three months ended September 30,
2018 and 2017.
June 30, 2018
Amount of Gain (Loss)
Amount of Gain (Loss) Portion) (1) September 30, 2018
(in
thousands)
Derivative interest rate swap $ 2,590 $ 368 $ 41 $ 2,917
June 30, 2017 Amount of Gain (Loss) Amount of Gain (Loss) (1) September 30, 2017
(in
thousands)
Derivative interest rate swap $
— $ (235 ) $
— $ (235 )
(1)
Recorded as interest income (expense) within other
expense, net in our consolidated statements of comprehensive
loss.</t>
  </si>
  <si>
    <t>Postretirement and Other Employee Benefits (Tables)</t>
  </si>
  <si>
    <t>Components of Net Periodic Pension Costs for the Swiss Pension Plan</t>
  </si>
  <si>
    <t>Net periodic pension costs for the Swiss pension plan included the
following components:
Three Months Ended September 30,
2018 2017
(in
thousands)
Components of net periodic cost
Service cost $ 645 $ 640
Interest cost 116 89
Prior service credit (78 ) (23 )
Net actuarial loss 56 55
Expected return on plan assets (353 ) (301 )
Net periodic cost $ 386 $ 460</t>
  </si>
  <si>
    <t>Recent Accounting Pronouncements - Additional Information (Detail) - USD ($) $ in Thousands</t>
  </si>
  <si>
    <t>Jul. 01, 2018</t>
  </si>
  <si>
    <t>Item Effected [Line Items]</t>
  </si>
  <si>
    <t>Decrease to accumulated deficit</t>
  </si>
  <si>
    <t>Adjustments for New Accounting Pronouncement [Member] | Other Expense [Member]</t>
  </si>
  <si>
    <t>Reclassification of income from income (loss) from operations to other expense, net</t>
  </si>
  <si>
    <t>Accounting Standards Update 2014-09 [Member] | Difference between Revenue Guidance in Effect before and after Topic 606 [Member]</t>
  </si>
  <si>
    <t>Recent Accounting Pronouncements - Schedule of Retained Earnings Adjustments (Detail) - USD ($) $ in Thousands</t>
  </si>
  <si>
    <t>Retained Earnings Adjustments [Line Items]</t>
  </si>
  <si>
    <t>Decrease to accounts receivable</t>
  </si>
  <si>
    <t>Increase to contract assets</t>
  </si>
  <si>
    <t>Decrease to deferred revenue</t>
  </si>
  <si>
    <t>Total decrease to accumulated deficit</t>
  </si>
  <si>
    <t>Difference between Revenue Guidance in Effect before and after Topic 606 [Member] | Accounting Standards Update 2014-09 [Member]</t>
  </si>
  <si>
    <t>Increase to capitalized fulfillment costs</t>
  </si>
  <si>
    <t>Increase to capitalized sales commissions</t>
  </si>
  <si>
    <t>Tax effects</t>
  </si>
  <si>
    <t>Revenue Recognition - Summary of Revenue Disaggregated by Major Product Category and the Related Financial Statement Classification of Revenue (Detail) - USD ($) $ in Thousands</t>
  </si>
  <si>
    <t>Disaggregation of Revenue [Line Items]</t>
  </si>
  <si>
    <t>Total revenues</t>
  </si>
  <si>
    <t>Operating Segments [Member]</t>
  </si>
  <si>
    <t>Operating Segments [Member] | Subscriptions and Transactions [Member]</t>
  </si>
  <si>
    <t>Operating Segments [Member] | Software Licenses [Member]</t>
  </si>
  <si>
    <t>Operating Segments [Member] | Service and Maintenance [Member]</t>
  </si>
  <si>
    <t>Operating Segments [Member] | Product and Service, Other [Member]</t>
  </si>
  <si>
    <t>Operating Segments [Member] | Settlement Network Solutions [Member]</t>
  </si>
  <si>
    <t>Operating Segments [Member] | Settlement Network Solutions [Member] | Subscriptions and Transactions [Member]</t>
  </si>
  <si>
    <t>Operating Segments [Member] | Settlement Network Solutions [Member] | Software Licenses [Member]</t>
  </si>
  <si>
    <t>Operating Segments [Member] | Settlement Network Solutions [Member] | Service and Maintenance [Member]</t>
  </si>
  <si>
    <t>Operating Segments [Member] | Legal Spend Management Solutions [Member]</t>
  </si>
  <si>
    <t>Operating Segments [Member] | Legal Spend Management Solutions [Member] | Subscriptions and Transactions [Member]</t>
  </si>
  <si>
    <t>Operating Segments [Member] | Banking Solutions [Member]</t>
  </si>
  <si>
    <t>Operating Segments [Member] | Banking Solutions [Member] | Subscriptions and Transactions [Member]</t>
  </si>
  <si>
    <t>Operating Segments [Member] | Banking Solutions [Member] | Software Licenses [Member]</t>
  </si>
  <si>
    <t>Operating Segments [Member] | Banking Solutions [Member] | Service and Maintenance [Member]</t>
  </si>
  <si>
    <t>Operating Segments [Member] | Payments and Transactional Documents [Member]</t>
  </si>
  <si>
    <t>Operating Segments [Member] | Payments and Transactional Documents [Member] | Subscriptions and Transactions [Member]</t>
  </si>
  <si>
    <t>Operating Segments [Member] | Payments and Transactional Documents [Member] | Software Licenses [Member]</t>
  </si>
  <si>
    <t>Operating Segments [Member] | Payments and Transactional Documents [Member] | Service and Maintenance [Member]</t>
  </si>
  <si>
    <t>Operating Segments [Member] | Payments and Transactional Documents [Member] | Product and Service, Other [Member]</t>
  </si>
  <si>
    <t>Operating Segments [Member] | Health Care [Member]</t>
  </si>
  <si>
    <t>Operating Segments [Member] | Health Care [Member] | Subscriptions and Transactions [Member]</t>
  </si>
  <si>
    <t>Operating Segments [Member] | Health Care [Member] | Software Licenses [Member]</t>
  </si>
  <si>
    <t>Operating Segments [Member] | Health Care [Member] | Service and Maintenance [Member]</t>
  </si>
  <si>
    <t>Operating Segments [Member] | Other [Member]</t>
  </si>
  <si>
    <t>Operating Segments [Member] | Other [Member] | Subscriptions and Transactions [Member]</t>
  </si>
  <si>
    <t>Operating Segments [Member] | Other [Member] | Software Licenses [Member]</t>
  </si>
  <si>
    <t>Operating Segments [Member] | Other [Member] | Service and Maintenance [Member]</t>
  </si>
  <si>
    <t>Revenue Recognition - Additional Information (Detail) $ in Millions</t>
  </si>
  <si>
    <t>Sep. 30, 2018USD ($)</t>
  </si>
  <si>
    <t>New Accounting Pronouncements or Change in Accounting Principle [Line Items]</t>
  </si>
  <si>
    <t>Performance obligations</t>
  </si>
  <si>
    <t>Capitalized costs are amortized on a ratable basis over the estimated period</t>
  </si>
  <si>
    <t>5 years</t>
  </si>
  <si>
    <t>Remainder of 2018 [Member]</t>
  </si>
  <si>
    <t>Capitalized Obtaining Costs [Member]</t>
  </si>
  <si>
    <t>Capitalized contract costs and capitalized fulfillment costs</t>
  </si>
  <si>
    <t>Amortization expense</t>
  </si>
  <si>
    <t>Capitalized Fulfillment Costs [Member]</t>
  </si>
  <si>
    <t>Revenue Recognition - Summary of Contract Assets and Liabilities (Detail) - USD ($) $ in Thousands</t>
  </si>
  <si>
    <t>Contract with Customer, Asset and Liability [Abstract]</t>
  </si>
  <si>
    <t>Contract assets</t>
  </si>
  <si>
    <t>Revenue Recognition - Summary of Impact of Adopting the New Revenue Standard on Condensed Consolidated Balance Sheet (Detail) - USD ($) $ in Thousands</t>
  </si>
  <si>
    <t>Accounts receivable, net</t>
  </si>
  <si>
    <t>Treasury stock, at cost</t>
  </si>
  <si>
    <t>Accounting Standards Update 2014-09 [Member] | Calculated under Revenue Guidance in Effect before Topic 606 [Member]</t>
  </si>
  <si>
    <t>Revenue Recognition - Summary of Impact of Adopting the New Revenue Standard on Condensed Consolidated Balance Sheet (Parenthetical) (Detail) - $ / shares</t>
  </si>
  <si>
    <t>Revenue from Contract with Customers [Line Items]</t>
  </si>
  <si>
    <t>Revenue Recognition - Summary of Impact of Adopting the New Revenue Standard on Consolidated Statement of Comprehensive Loss (Detail) - USD ($) $ / shares in Units, shares in Thousands, $ in Thousands</t>
  </si>
  <si>
    <t>Revenues</t>
  </si>
  <si>
    <t>Loss from operations</t>
  </si>
  <si>
    <t>Income tax benefit</t>
  </si>
  <si>
    <t>Shares used in computing basic and diluted net loss per share:</t>
  </si>
  <si>
    <t>Other comprehensive loss, net of tax:</t>
  </si>
  <si>
    <t>Unrealized gain on interest rate hedging transactions</t>
  </si>
  <si>
    <t>Accounting Standards Update 2014-09 [Member] | Subscriptions and Transactions [Member] | Difference between Revenue Guidance in Effect before and after Topic 606 [Member]</t>
  </si>
  <si>
    <t>Accounting Standards Update 2014-09 [Member] | Subscriptions and Transactions [Member] | Calculated under Revenue Guidance in Effect before Topic 606 [Member]</t>
  </si>
  <si>
    <t>Accounting Standards Update 2014-09 [Member] | Software Licenses [Member] | Difference between Revenue Guidance in Effect before and after Topic 606 [Member]</t>
  </si>
  <si>
    <t>Accounting Standards Update 2014-09 [Member] | Software Licenses [Member] | Calculated under Revenue Guidance in Effect before Topic 606 [Member]</t>
  </si>
  <si>
    <t>Accounting Standards Update 2014-09 [Member] | Service and Maintenance [Member] | Difference between Revenue Guidance in Effect before and after Topic 606 [Member]</t>
  </si>
  <si>
    <t>Accounting Standards Update 2014-09 [Member] | Service and Maintenance [Member] | Calculated under Revenue Guidance in Effect before Topic 606 [Member]</t>
  </si>
  <si>
    <t>Accounting Standards Update 2014-09 [Member] | Product and Service, Other [Member] | Difference between Revenue Guidance in Effect before and after Topic 606 [Member]</t>
  </si>
  <si>
    <t>Accounting Standards Update 2014-09 [Member] | Product and Service, Other [Member] | Calculated under Revenue Guidance in Effect before Topic 606 [Member]</t>
  </si>
  <si>
    <t>Revenue Recognition - Summary of Impact of Adopting the New Revenue Standard on Consolidated Statement of Cash Flows (Detail) - USD ($) $ in Thousands</t>
  </si>
  <si>
    <t>Fair Value - Schedule of Assets and Liabilities Measured at Fair Value on Recurring Basis (Detail) - USD ($) $ in Thousands</t>
  </si>
  <si>
    <t>Assets</t>
  </si>
  <si>
    <t>Total available for sale debt securities</t>
  </si>
  <si>
    <t>Fair Value, Measurements, Recurring [Member]</t>
  </si>
  <si>
    <t>Money market funds (cash and cash equivalents)</t>
  </si>
  <si>
    <t>Fair Value, Measurements, Recurring [Member] | Interest Rate Swap [Member]</t>
  </si>
  <si>
    <t>Short-term derivative interest rate swap</t>
  </si>
  <si>
    <t>Long-term derivative interest rate swap</t>
  </si>
  <si>
    <t>Fair Value, Measurements, Recurring [Member] | U.S. Corporate [Member]</t>
  </si>
  <si>
    <t>Fair Value, Measurements, Recurring [Member] | Government - U.S. [Member]</t>
  </si>
  <si>
    <t>Fair Value, Measurements, Recurring [Member] | Level 1 [Member]</t>
  </si>
  <si>
    <t>Fair Value, Measurements, Recurring [Member] | Level 2 [Member]</t>
  </si>
  <si>
    <t>Fair Value, Measurements, Recurring [Member] | Level 2 [Member] | Interest Rate Swap [Member]</t>
  </si>
  <si>
    <t>Fair Value, Measurements, Recurring [Member] | Level 2 [Member] | U.S. Corporate [Member]</t>
  </si>
  <si>
    <t>Fair Value, Measurements, Recurring [Member] | Level 2 [Member] | Government - U.S. [Member]</t>
  </si>
  <si>
    <t>Fair Value - Additional Information (Detail) - USD ($) $ in Thousands</t>
  </si>
  <si>
    <t>Fair Value, Assets and Liabilities Measured on Recurring and Nonrecurring Basis [Line Items]</t>
  </si>
  <si>
    <t>Certain other investments accounted for at cost</t>
  </si>
  <si>
    <t>Level 2 [Member]</t>
  </si>
  <si>
    <t>Israeli Severance Arrangements [Member]</t>
  </si>
  <si>
    <t>Carrying value of assets related to deposits</t>
  </si>
  <si>
    <t>Fair Value - Marketable Securities by Major Security Type (Detail) - USD ($) $ in Thousands</t>
  </si>
  <si>
    <t>Marketable Securities [Line Items]</t>
  </si>
  <si>
    <t>Held to Maturity</t>
  </si>
  <si>
    <t>Available for Sale</t>
  </si>
  <si>
    <t>Total</t>
  </si>
  <si>
    <t>Corporate and Other Debt Securities [Member]</t>
  </si>
  <si>
    <t>Fair Value - Estimated Fair Value of Our Investments in Available for Sale Marketable Securities Classified (Detail) - USD ($) $ in Thousands</t>
  </si>
  <si>
    <t>Due within 1 year</t>
  </si>
  <si>
    <t>Due in 1 year through 5 years</t>
  </si>
  <si>
    <t>Fair Value - Summary of Gross Unrealized Losses and Fair Values of Available for Sale Investments (Detail) - USD ($) $ in Thousands</t>
  </si>
  <si>
    <t>Debt Securities, Available-for-sale [Line Items]</t>
  </si>
  <si>
    <t>Less than 12 Months, Fair Value</t>
  </si>
  <si>
    <t>Less than 12 Months, Unrealized Loss</t>
  </si>
  <si>
    <t>Government - U.S. [Member]</t>
  </si>
  <si>
    <t>Acquisitions - Fiscal Year 2019 Acquisition - Additional Information (Detail) $ in Thousands, £ in Millions</t>
  </si>
  <si>
    <t>Jul. 02, 2018USD ($)</t>
  </si>
  <si>
    <t>Jul. 02, 2018GBP (£)</t>
  </si>
  <si>
    <t>Jun. 30, 2018USD ($)</t>
  </si>
  <si>
    <t>Business Acquisition [Line Items]</t>
  </si>
  <si>
    <t>Microgen Banking Systems Limited [Member]</t>
  </si>
  <si>
    <t>Payments to acquire business</t>
  </si>
  <si>
    <t>Identifiable intangible assets</t>
  </si>
  <si>
    <t>Estimated useful life of intangible assets acquired</t>
  </si>
  <si>
    <t>13 years</t>
  </si>
  <si>
    <t>Acquisition expenses</t>
  </si>
  <si>
    <t>Acquisitions - Fiscal Year 2018 Acquisitions - Additional Information (Detail) $ in Thousands, £ in Millions, $ in Millions</t>
  </si>
  <si>
    <t>Oct. 04, 2017USD ($)shares</t>
  </si>
  <si>
    <t>Oct. 04, 2017GBP (£)shares</t>
  </si>
  <si>
    <t>Aug. 14, 2017USD ($)Installment</t>
  </si>
  <si>
    <t>Aug. 14, 2017SGD ($)Installment</t>
  </si>
  <si>
    <t>Jun. 30, 2018USD ($)Business</t>
  </si>
  <si>
    <t>Aug. 14, 2017SGD ($)</t>
  </si>
  <si>
    <t>Number of business acquired | Business</t>
  </si>
  <si>
    <t>First Capital Cashflow Ltd. [Member]</t>
  </si>
  <si>
    <t>Cash paid for acquisition</t>
  </si>
  <si>
    <t>Shares issued | shares</t>
  </si>
  <si>
    <t>Stock vesting period</t>
  </si>
  <si>
    <t>11 years</t>
  </si>
  <si>
    <t>Decillion Solutions Pte Ltd [Member]</t>
  </si>
  <si>
    <t>12 years</t>
  </si>
  <si>
    <t>Note payable</t>
  </si>
  <si>
    <t>Note payable, number of installments | Installment</t>
  </si>
  <si>
    <t>Net Loss Per Share - Schedule of Computation of Basic and Diluted Net Loss Per Share (Detail) - USD ($) $ / shares in Units, shares in Thousands, $ in Thousands</t>
  </si>
  <si>
    <t>Numerator - basic and diluted:</t>
  </si>
  <si>
    <t>Denominator:</t>
  </si>
  <si>
    <t>Shares used in computing basic and diluted net loss per share attributable to common stockholders</t>
  </si>
  <si>
    <t>Basic and diluted net loss per share attributable to common stockholders</t>
  </si>
  <si>
    <t>Net Loss Per Share - Additional Information (Detail) - shares shares in Thousands</t>
  </si>
  <si>
    <t>Anti-dilutive securities excluded from calculation of diluted earnings per share</t>
  </si>
  <si>
    <t>Number of shares purchased through issue of warrants</t>
  </si>
  <si>
    <t>Operations by Segments and Geographic Areas - Additional Information (Detail)</t>
  </si>
  <si>
    <t>Sep. 30, 2018Segment</t>
  </si>
  <si>
    <t>Number of reportable segments</t>
  </si>
  <si>
    <t>Operations by Segments and Geographic Areas - Schedule of Segment Reporting Information (Detail) - USD ($) $ in Thousands</t>
  </si>
  <si>
    <t>Segment revenue:</t>
  </si>
  <si>
    <t>Total segment revenue</t>
  </si>
  <si>
    <t>Segment measure of profit (loss):</t>
  </si>
  <si>
    <t>Total measure of segment profit</t>
  </si>
  <si>
    <t>Cloud Solutions [Member] | Operating Segments [Member]</t>
  </si>
  <si>
    <t>Banking Solutions [Member] | Operating Segments [Member]</t>
  </si>
  <si>
    <t>Payments and Transactional Documents [Member] | Operating Segments [Member]</t>
  </si>
  <si>
    <t>Other [Member] | Operating Segments [Member]</t>
  </si>
  <si>
    <t>Operations by Segments and Geographic Areas - Reconciliation of Measure of Total Segment Profit to GAAP Loss Before Income Taxes (Detail) - USD ($) $ in Thousands</t>
  </si>
  <si>
    <t>Segment Reporting, Reconciling Item for Operating Profit (Loss) from Segment to Consolidated [Line Items]</t>
  </si>
  <si>
    <t>Less:</t>
  </si>
  <si>
    <t>Segment Reconciling Items [Member]</t>
  </si>
  <si>
    <t>Acquisition and integration-related expenses</t>
  </si>
  <si>
    <t>Restructuring benefit (expense)</t>
  </si>
  <si>
    <t>Global ERP system implementation and other costs</t>
  </si>
  <si>
    <t>Operations by Segments and Geographic Areas - Schedule of Segment Depreciation and Amortization Expense Included in Measure of Segment Profit (Loss) (Detail) - USD ($) $ in Thousands</t>
  </si>
  <si>
    <t>Depreciation and other amortization expense:</t>
  </si>
  <si>
    <t>Depreciation and other amortization expense</t>
  </si>
  <si>
    <t>Cloud Solutions [Member]</t>
  </si>
  <si>
    <t>Banking Solutions [Member]</t>
  </si>
  <si>
    <t>Payments and Transactional Documents [Member]</t>
  </si>
  <si>
    <t>Other [Member]</t>
  </si>
  <si>
    <t>Operations by Segments and Geographic Areas - Schedule of Revenue Based on Point of Sale (Detail) - USD ($) $ in Thousands</t>
  </si>
  <si>
    <t>Revenues from External Customers and Long-Lived Assets [Line Items]</t>
  </si>
  <si>
    <t>Revenues from unaffiliated customers</t>
  </si>
  <si>
    <t>United States [Member]</t>
  </si>
  <si>
    <t>United Kingdom [Member]</t>
  </si>
  <si>
    <t>Switzerland [Member]</t>
  </si>
  <si>
    <t>Operations by Segments and Geographic Areas - Schedule of Long-Lived Assets, Based on Geographical Location, Excluding Deferred Tax Assets and Intangible Assets (Detail) - USD ($) $ in Thousands</t>
  </si>
  <si>
    <t>Long-lived assets</t>
  </si>
  <si>
    <t>Income Taxes - Additional Information (Detail) - USD ($) $ in Thousands</t>
  </si>
  <si>
    <t>6 Months Ended</t>
  </si>
  <si>
    <t>Dec. 31, 2017</t>
  </si>
  <si>
    <t>Federal corporate income tax rate</t>
  </si>
  <si>
    <t>21.00%</t>
  </si>
  <si>
    <t>35.00%</t>
  </si>
  <si>
    <t>Non-Recurring income tax benefit</t>
  </si>
  <si>
    <t>Expected tax refund</t>
  </si>
  <si>
    <t>Percentage of net operating losses can be carried forward indefinitely</t>
  </si>
  <si>
    <t>80.00%</t>
  </si>
  <si>
    <t>Excess tax expense (benefits)</t>
  </si>
  <si>
    <t>Discrete tax benefit relating to tax deductions</t>
  </si>
  <si>
    <t>Unrecognized tax benefits decrease as a result of the expiration of certain statutes</t>
  </si>
  <si>
    <t>Valuation allowance against certain deferred tax assets</t>
  </si>
  <si>
    <t>Goodwill and Other Intangible Assets - Additional Information (Detail) - USD ($) $ in Thousands</t>
  </si>
  <si>
    <t>Goodwill and Other Intangible Assets - Schedule of Intangible Assets Subject to Amortization and for Intangible Assets Not Subject to Amortization (Detail) - USD ($) $ in Thousands</t>
  </si>
  <si>
    <t>Finite-Lived Intangible Assets [Line Items]</t>
  </si>
  <si>
    <t>Gross Carrying Amount</t>
  </si>
  <si>
    <t>Accumulated Amortization</t>
  </si>
  <si>
    <t>Net Carrying Value</t>
  </si>
  <si>
    <t>Total intangible assets</t>
  </si>
  <si>
    <t>Customer Related [Member]</t>
  </si>
  <si>
    <t>Weighted Average Remaining Life</t>
  </si>
  <si>
    <t>8 years 8 months 12 days</t>
  </si>
  <si>
    <t>8 years 4 months 24 days</t>
  </si>
  <si>
    <t>Core Technology [Member]</t>
  </si>
  <si>
    <t>8 years</t>
  </si>
  <si>
    <t>8 years 1 month 6 days</t>
  </si>
  <si>
    <t>Other Intangible Assets [Member]</t>
  </si>
  <si>
    <t>5 years 2 months 12 days</t>
  </si>
  <si>
    <t>5 years 3 months 18 days</t>
  </si>
  <si>
    <t>Software Developed Other Than For Internal Use [Member]</t>
  </si>
  <si>
    <t>3 years 9 months 18 days</t>
  </si>
  <si>
    <t>4 years</t>
  </si>
  <si>
    <t>Software [Member]</t>
  </si>
  <si>
    <t>4 years 10 months 24 days</t>
  </si>
  <si>
    <t>4 years 7 months 6 days</t>
  </si>
  <si>
    <t>Goodwill and Other Intangible Assets - Schedule of Estimated Amortization Expense (Detail) $ in Thousands</t>
  </si>
  <si>
    <t>2024 and thereafter</t>
  </si>
  <si>
    <t>Goodwill and Other Intangible Assets - Schedule of Rollforward of Goodwill Balances, by Reportable Segment (Detail) $ in Thousands</t>
  </si>
  <si>
    <t>Goodwill [Line Items]</t>
  </si>
  <si>
    <t>Beginning Balance</t>
  </si>
  <si>
    <t>Goodwill acquired during the period</t>
  </si>
  <si>
    <t>Impact of foreign currency translation</t>
  </si>
  <si>
    <t>Ending Balance</t>
  </si>
  <si>
    <t>Goodwill and Other Intangible Assets - Schedule of Rollforward of Goodwill Balances, by Reportable Segment (Parenthetical) (Detail) - USD ($) $ in Millions</t>
  </si>
  <si>
    <t>Goodwill accumulated impairment loss</t>
  </si>
  <si>
    <t>Commitments and Contingencies - Additional Information (Detail) $ in Millions</t>
  </si>
  <si>
    <t>General and Administrative Expenses [Member]</t>
  </si>
  <si>
    <t>Contingencies And Commitments [Line Items]</t>
  </si>
  <si>
    <t>Restructuring expenses</t>
  </si>
  <si>
    <t>Indebtedness - Additional Information (Detail) $ / shares in Units, shares in Thousands, $ in Millions</t>
  </si>
  <si>
    <t>Dec. 31, 2012USD ($)$ / sharesshares</t>
  </si>
  <si>
    <t>Sep. 30, 2018USD ($)shares</t>
  </si>
  <si>
    <t>Jun. 30, 2020</t>
  </si>
  <si>
    <t>Debt Instrument [Line Items]</t>
  </si>
  <si>
    <t>Warrant expiration period</t>
  </si>
  <si>
    <t>150 days</t>
  </si>
  <si>
    <t>Exercise of warrants | shares</t>
  </si>
  <si>
    <t>Warrants outstanding | shares</t>
  </si>
  <si>
    <t>Revolving Credit Facility [Member]</t>
  </si>
  <si>
    <t>Credit agreement date</t>
  </si>
  <si>
    <t>Dec. 9,
		2016</t>
  </si>
  <si>
    <t>Debt instrument term (years)</t>
  </si>
  <si>
    <t>Maximum capacity borrowing amount under credit facility</t>
  </si>
  <si>
    <t>1.50% Convertible Senior Notes Maturing on December 1, 2017 [Member] | Convertible Senior Notes [Member]</t>
  </si>
  <si>
    <t>Proceeds from issuance of warrants, net of issue costs</t>
  </si>
  <si>
    <t>Purchase of common stock | shares</t>
  </si>
  <si>
    <t>Common stock, strike price per share | $ / shares</t>
  </si>
  <si>
    <t>Warrants [Member]</t>
  </si>
  <si>
    <t>Warrants exercisable beginning</t>
  </si>
  <si>
    <t>Mar. 1,
		2018</t>
  </si>
  <si>
    <t>Warrants exercisable ending</t>
  </si>
  <si>
    <t>Oct. 2,
		2018</t>
  </si>
  <si>
    <t>Cash [Member] | Revolving Credit Facility [Member]</t>
  </si>
  <si>
    <t>Repayment of borrowings</t>
  </si>
  <si>
    <t>Maximum [Member] | Revolving Credit Facility [Member]</t>
  </si>
  <si>
    <t>Additional borrowing capacity</t>
  </si>
  <si>
    <t>Consolidated Net Leverage Ratio</t>
  </si>
  <si>
    <t>Maximum [Member] | Step Down [Member] | Scenario, Forecast [Member] | Revolving Credit Facility [Member]</t>
  </si>
  <si>
    <t>Minimum [Member] | Revolving Credit Facility [Member]</t>
  </si>
  <si>
    <t>Consolidated Interest Coverage Ratio</t>
  </si>
  <si>
    <t>Derivative Instruments - Additional Information (Detail) - USD ($)</t>
  </si>
  <si>
    <t>1 Months Ended</t>
  </si>
  <si>
    <t>Jul. 31, 2017</t>
  </si>
  <si>
    <t>Derivatives, Fair Value [Line Items]</t>
  </si>
  <si>
    <t>Ineffective portion of hedge</t>
  </si>
  <si>
    <t>Amounts excluded from assessment of hedge effectiveness</t>
  </si>
  <si>
    <t>Gross unrealized gain in accumulated other comprehensive loss</t>
  </si>
  <si>
    <t>Reclassification of unrealized gain from accumulated other comprehensive loss to earnings</t>
  </si>
  <si>
    <t>Interest Rate Swap [Member]</t>
  </si>
  <si>
    <t>Notional debt value</t>
  </si>
  <si>
    <t>Agreement date</t>
  </si>
  <si>
    <t>Jul. 31,
		2017</t>
  </si>
  <si>
    <t>Agreement effective date</t>
  </si>
  <si>
    <t>Dec. 1,
		2017</t>
  </si>
  <si>
    <t>Agreement maturity date</t>
  </si>
  <si>
    <t>Dec. 1,
		2021</t>
  </si>
  <si>
    <t>Fixed interest rate</t>
  </si>
  <si>
    <t>1.9275%</t>
  </si>
  <si>
    <t>Derivative Instruments - Summary of Fair Values of the Interest Rate Swap (Detail) - Interest Rate Swap [Member] - USD ($) $ in Thousands</t>
  </si>
  <si>
    <t>Prepaid Expenses and Other Current Assets [Member]</t>
  </si>
  <si>
    <t>Short-term derivative asset</t>
  </si>
  <si>
    <t>Other Assets [Member]</t>
  </si>
  <si>
    <t>Long-term derivative asset</t>
  </si>
  <si>
    <t>Derivative Instruments - Summary of Effect of Derivative Interest Rate Swap in AOCI (Detail) - Interest Rate Swap [Member] - USD ($) $ in Thousands</t>
  </si>
  <si>
    <t>Derivative Instruments, Gain (Loss) [Line Items]</t>
  </si>
  <si>
    <t>Derivative instrument, beginning balance</t>
  </si>
  <si>
    <t>Amount of Gain (Loss) Recognized in OCI on Derivative Instruments (Effective Portion)</t>
  </si>
  <si>
    <t>Amount of Gain (Loss) Reclassified from AOCI into Net Income (Loss) (Effective Portion)</t>
  </si>
  <si>
    <t>Derivative instrument, ending balance</t>
  </si>
  <si>
    <t>Postretirement and Other Employee Benefits - Components of Net Periodic Pension Costs for the Swiss Pension Plan (Detail) - Foreign Plan [Member] - USD ($) $ in Thousands</t>
  </si>
  <si>
    <t>Components of net periodic cost</t>
  </si>
  <si>
    <t>Service cost</t>
  </si>
  <si>
    <t>Interest cost</t>
  </si>
  <si>
    <t>Prior service credit</t>
  </si>
  <si>
    <t>Net actuarial loss</t>
  </si>
  <si>
    <t>Expected return on plan assets</t>
  </si>
  <si>
    <t>Net periodic cos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_(&quot;£ &quot;#,##0.0_);_(&quot;£ &quot;(#,##0.0)" numFmtId="170"/>
    <numFmt formatCode="_(&quot;Remaining &quot;#,##0_);_(&quot;Remaining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7334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3091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76371</v>
      </c>
      <c r="C3" s="7" t="n">
        <v>121860</v>
      </c>
      <c r="D3" s="7" t="n">
        <v>128263</v>
      </c>
    </row>
    <row r="4" spans="1:4">
      <c r="A4" s="4" t="s">
        <v>31</v>
      </c>
      <c r="B4" s="5" t="n">
        <v>3211</v>
      </c>
      <c r="C4" s="5" t="n">
        <v>2753</v>
      </c>
    </row>
    <row r="5" spans="1:4">
      <c r="A5" s="4" t="s">
        <v>32</v>
      </c>
      <c r="B5" s="5" t="n">
        <v>10011</v>
      </c>
      <c r="C5" s="5" t="n">
        <v>10012</v>
      </c>
    </row>
    <row r="6" spans="1:4">
      <c r="A6" s="4" t="s">
        <v>33</v>
      </c>
      <c r="B6" s="5" t="n">
        <v>67067</v>
      </c>
      <c r="C6" s="5" t="n">
        <v>74305</v>
      </c>
    </row>
    <row r="7" spans="1:4">
      <c r="A7" s="4" t="s">
        <v>34</v>
      </c>
      <c r="B7" s="5" t="n">
        <v>30624</v>
      </c>
      <c r="C7" s="5" t="n">
        <v>19781</v>
      </c>
    </row>
    <row r="8" spans="1:4">
      <c r="A8" s="4" t="s">
        <v>35</v>
      </c>
      <c r="B8" s="5" t="n">
        <v>187284</v>
      </c>
      <c r="C8" s="5" t="n">
        <v>228711</v>
      </c>
    </row>
    <row r="9" spans="1:4">
      <c r="A9" s="4" t="s">
        <v>36</v>
      </c>
      <c r="B9" s="5" t="n">
        <v>28777</v>
      </c>
      <c r="C9" s="5" t="n">
        <v>28895</v>
      </c>
    </row>
    <row r="10" spans="1:4">
      <c r="A10" s="4" t="s">
        <v>37</v>
      </c>
      <c r="B10" s="5" t="n">
        <v>202269</v>
      </c>
      <c r="C10" s="5" t="n">
        <v>200024</v>
      </c>
    </row>
    <row r="11" spans="1:4">
      <c r="A11" s="4" t="s">
        <v>38</v>
      </c>
      <c r="B11" s="5" t="n">
        <v>165459</v>
      </c>
      <c r="C11" s="5" t="n">
        <v>161785</v>
      </c>
    </row>
    <row r="12" spans="1:4">
      <c r="A12" s="4" t="s">
        <v>39</v>
      </c>
      <c r="B12" s="5" t="n">
        <v>31368</v>
      </c>
      <c r="C12" s="5" t="n">
        <v>16553</v>
      </c>
    </row>
    <row r="13" spans="1:4">
      <c r="A13" s="4" t="s">
        <v>40</v>
      </c>
      <c r="B13" s="5" t="n">
        <v>615157</v>
      </c>
      <c r="C13" s="5" t="n">
        <v>635968</v>
      </c>
    </row>
    <row r="14" spans="1:4">
      <c r="A14" s="3" t="s">
        <v>41</v>
      </c>
    </row>
    <row r="15" spans="1:4">
      <c r="A15" s="4" t="s">
        <v>42</v>
      </c>
      <c r="B15" s="5" t="n">
        <v>10071</v>
      </c>
      <c r="C15" s="5" t="n">
        <v>10251</v>
      </c>
    </row>
    <row r="16" spans="1:4">
      <c r="A16" s="4" t="s">
        <v>43</v>
      </c>
      <c r="B16" s="5" t="n">
        <v>31401</v>
      </c>
      <c r="C16" s="5" t="n">
        <v>34994</v>
      </c>
    </row>
    <row r="17" spans="1:4">
      <c r="A17" s="4" t="s">
        <v>44</v>
      </c>
      <c r="B17" s="5" t="n">
        <v>3211</v>
      </c>
      <c r="C17" s="5" t="n">
        <v>2753</v>
      </c>
    </row>
    <row r="18" spans="1:4">
      <c r="A18" s="4" t="s">
        <v>45</v>
      </c>
      <c r="B18" s="5" t="n">
        <v>63079</v>
      </c>
      <c r="C18" s="5" t="n">
        <v>75356</v>
      </c>
    </row>
    <row r="19" spans="1:4">
      <c r="A19" s="4" t="s">
        <v>46</v>
      </c>
      <c r="B19" s="5" t="n">
        <v>107762</v>
      </c>
      <c r="C19" s="5" t="n">
        <v>123354</v>
      </c>
    </row>
    <row r="20" spans="1:4">
      <c r="A20" s="4" t="s">
        <v>47</v>
      </c>
      <c r="B20" s="5" t="n">
        <v>110000</v>
      </c>
      <c r="C20" s="5" t="n">
        <v>150000</v>
      </c>
    </row>
    <row r="21" spans="1:4">
      <c r="A21" s="4" t="s">
        <v>48</v>
      </c>
      <c r="B21" s="5" t="n">
        <v>17145</v>
      </c>
      <c r="C21" s="5" t="n">
        <v>23371</v>
      </c>
    </row>
    <row r="22" spans="1:4">
      <c r="A22" s="4" t="s">
        <v>49</v>
      </c>
      <c r="B22" s="5" t="n">
        <v>11315</v>
      </c>
      <c r="C22" s="5" t="n">
        <v>8367</v>
      </c>
    </row>
    <row r="23" spans="1:4">
      <c r="A23" s="4" t="s">
        <v>50</v>
      </c>
      <c r="B23" s="5" t="n">
        <v>19671</v>
      </c>
      <c r="C23" s="5" t="n">
        <v>19944</v>
      </c>
    </row>
    <row r="24" spans="1:4">
      <c r="A24" s="4" t="s">
        <v>51</v>
      </c>
      <c r="B24" s="5" t="n">
        <v>265893</v>
      </c>
      <c r="C24" s="5" t="n">
        <v>325036</v>
      </c>
    </row>
    <row r="25" spans="1:4">
      <c r="A25" s="3" t="s">
        <v>52</v>
      </c>
    </row>
    <row r="26" spans="1:4">
      <c r="A26" s="4" t="s">
        <v>53</v>
      </c>
      <c r="B26" s="4" t="s">
        <v>54</v>
      </c>
      <c r="C26" s="4" t="s">
        <v>54</v>
      </c>
    </row>
    <row r="27" spans="1:4">
      <c r="A27" s="4" t="s">
        <v>55</v>
      </c>
      <c r="B27" s="5" t="n">
        <v>46</v>
      </c>
      <c r="C27" s="5" t="n">
        <v>45</v>
      </c>
    </row>
    <row r="28" spans="1:4">
      <c r="A28" s="4" t="s">
        <v>56</v>
      </c>
      <c r="B28" s="5" t="n">
        <v>690925</v>
      </c>
      <c r="C28" s="5" t="n">
        <v>678549</v>
      </c>
    </row>
    <row r="29" spans="1:4">
      <c r="A29" s="4" t="s">
        <v>57</v>
      </c>
      <c r="B29" s="5" t="n">
        <v>-31721</v>
      </c>
      <c r="C29" s="5" t="n">
        <v>-30633</v>
      </c>
    </row>
    <row r="30" spans="1:4">
      <c r="A30" s="4" t="s">
        <v>58</v>
      </c>
      <c r="B30" s="5" t="n">
        <v>-128216</v>
      </c>
      <c r="C30" s="5" t="n">
        <v>-129914</v>
      </c>
    </row>
    <row r="31" spans="1:4">
      <c r="A31" s="4" t="s">
        <v>59</v>
      </c>
      <c r="B31" s="5" t="n">
        <v>-181770</v>
      </c>
      <c r="C31" s="5" t="n">
        <v>-207115</v>
      </c>
    </row>
    <row r="32" spans="1:4">
      <c r="A32" s="4" t="s">
        <v>60</v>
      </c>
      <c r="B32" s="5" t="n">
        <v>349264</v>
      </c>
      <c r="C32" s="5" t="n">
        <v>310932</v>
      </c>
    </row>
    <row r="33" spans="1:4">
      <c r="A33" s="4" t="s">
        <v>61</v>
      </c>
      <c r="B33" s="7" t="n">
        <v>615157</v>
      </c>
      <c r="C33" s="7" t="n">
        <v>635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8</v>
      </c>
      <c r="B1" s="2" t="s">
        <v>1</v>
      </c>
    </row>
    <row r="2" spans="1:5">
      <c r="B2" s="2" t="s">
        <v>28</v>
      </c>
      <c r="C2" s="2" t="s">
        <v>2</v>
      </c>
      <c r="D2" s="2" t="s">
        <v>239</v>
      </c>
      <c r="E2" s="2" t="s">
        <v>27</v>
      </c>
    </row>
    <row r="3" spans="1:5">
      <c r="A3" s="3" t="s">
        <v>240</v>
      </c>
    </row>
    <row r="4" spans="1:5">
      <c r="A4" s="4" t="s">
        <v>241</v>
      </c>
      <c r="C4" s="7" t="n">
        <v>-181770</v>
      </c>
      <c r="E4" s="7" t="n">
        <v>-207115</v>
      </c>
    </row>
    <row r="5" spans="1:5">
      <c r="A5" s="4" t="s">
        <v>242</v>
      </c>
    </row>
    <row r="6" spans="1:5">
      <c r="A6" s="3" t="s">
        <v>240</v>
      </c>
    </row>
    <row r="7" spans="1:5">
      <c r="A7" s="4" t="s">
        <v>243</v>
      </c>
      <c r="B7" s="7" t="n">
        <v>200</v>
      </c>
    </row>
    <row r="8" spans="1:5">
      <c r="A8" s="4" t="s">
        <v>244</v>
      </c>
    </row>
    <row r="9" spans="1:5">
      <c r="A9" s="3" t="s">
        <v>240</v>
      </c>
    </row>
    <row r="10" spans="1:5">
      <c r="A10" s="4" t="s">
        <v>241</v>
      </c>
      <c r="C10" s="7" t="n">
        <v>-28298</v>
      </c>
      <c r="D10" s="7" t="n">
        <v>26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39</v>
      </c>
      <c r="C1" s="2" t="s">
        <v>2</v>
      </c>
      <c r="D1" s="2" t="s">
        <v>27</v>
      </c>
    </row>
    <row r="2" spans="1:4">
      <c r="A2" s="3" t="s">
        <v>246</v>
      </c>
    </row>
    <row r="3" spans="1:4">
      <c r="A3" s="4" t="s">
        <v>247</v>
      </c>
      <c r="B3" s="7" t="n">
        <v>-72391</v>
      </c>
      <c r="C3" s="7" t="n">
        <v>-67067</v>
      </c>
    </row>
    <row r="4" spans="1:4">
      <c r="A4" s="4" t="s">
        <v>248</v>
      </c>
      <c r="B4" s="5" t="n">
        <v>-5118</v>
      </c>
      <c r="C4" s="5" t="n">
        <v>-5462</v>
      </c>
    </row>
    <row r="5" spans="1:4">
      <c r="A5" s="4" t="s">
        <v>249</v>
      </c>
      <c r="C5" s="5" t="n">
        <v>63079</v>
      </c>
      <c r="D5" s="7" t="n">
        <v>75356</v>
      </c>
    </row>
    <row r="6" spans="1:4">
      <c r="A6" s="4" t="s">
        <v>250</v>
      </c>
      <c r="C6" s="5" t="n">
        <v>-181770</v>
      </c>
      <c r="D6" s="7" t="n">
        <v>-207115</v>
      </c>
    </row>
    <row r="7" spans="1:4">
      <c r="A7" s="4" t="s">
        <v>251</v>
      </c>
    </row>
    <row r="8" spans="1:4">
      <c r="A8" s="3" t="s">
        <v>246</v>
      </c>
    </row>
    <row r="9" spans="1:4">
      <c r="A9" s="4" t="s">
        <v>247</v>
      </c>
      <c r="B9" s="5" t="n">
        <v>-1914</v>
      </c>
    </row>
    <row r="10" spans="1:4">
      <c r="A10" s="4" t="s">
        <v>248</v>
      </c>
      <c r="B10" s="5" t="n">
        <v>5118</v>
      </c>
    </row>
    <row r="11" spans="1:4">
      <c r="A11" s="4" t="s">
        <v>249</v>
      </c>
      <c r="B11" s="5" t="n">
        <v>9839</v>
      </c>
      <c r="C11" s="5" t="n">
        <v>5076</v>
      </c>
    </row>
    <row r="12" spans="1:4">
      <c r="A12" s="4" t="s">
        <v>252</v>
      </c>
      <c r="B12" s="5" t="n">
        <v>11648</v>
      </c>
    </row>
    <row r="13" spans="1:4">
      <c r="A13" s="4" t="s">
        <v>253</v>
      </c>
      <c r="B13" s="5" t="n">
        <v>4952</v>
      </c>
    </row>
    <row r="14" spans="1:4">
      <c r="A14" s="4" t="s">
        <v>254</v>
      </c>
      <c r="B14" s="5" t="n">
        <v>-3380</v>
      </c>
    </row>
    <row r="15" spans="1:4">
      <c r="A15" s="4" t="s">
        <v>250</v>
      </c>
      <c r="B15" s="7" t="n">
        <v>26263</v>
      </c>
      <c r="C15" s="7" t="n">
        <v>-282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3" t="s">
        <v>63</v>
      </c>
    </row>
    <row r="3" spans="1:3">
      <c r="A3" s="4" t="s">
        <v>64</v>
      </c>
      <c r="B3" s="7" t="n">
        <v>930</v>
      </c>
      <c r="C3" s="7" t="n">
        <v>996</v>
      </c>
    </row>
    <row r="4" spans="1:3">
      <c r="A4" s="4" t="s">
        <v>65</v>
      </c>
      <c r="B4" s="8" t="n">
        <v>0.001</v>
      </c>
      <c r="C4" s="8" t="n">
        <v>0.001</v>
      </c>
    </row>
    <row r="5" spans="1:3">
      <c r="A5" s="4" t="s">
        <v>66</v>
      </c>
      <c r="B5" s="5" t="n">
        <v>4000000</v>
      </c>
      <c r="C5" s="5" t="n">
        <v>4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100000000</v>
      </c>
      <c r="C9" s="5" t="n">
        <v>100000000</v>
      </c>
    </row>
    <row r="10" spans="1:3">
      <c r="A10" s="4" t="s">
        <v>71</v>
      </c>
      <c r="B10" s="5" t="n">
        <v>46136000</v>
      </c>
      <c r="C10" s="5" t="n">
        <v>44834000</v>
      </c>
    </row>
    <row r="11" spans="1:3">
      <c r="A11" s="4" t="s">
        <v>72</v>
      </c>
      <c r="B11" s="5" t="n">
        <v>40406000</v>
      </c>
      <c r="C11" s="5" t="n">
        <v>39028000</v>
      </c>
    </row>
    <row r="12" spans="1:3">
      <c r="A12" s="4" t="s">
        <v>73</v>
      </c>
      <c r="B12" s="5" t="n">
        <v>5730000</v>
      </c>
      <c r="C12" s="5" t="n">
        <v>58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8</v>
      </c>
    </row>
    <row r="3" spans="1:3">
      <c r="A3" s="3" t="s">
        <v>256</v>
      </c>
    </row>
    <row r="4" spans="1:3">
      <c r="A4" s="4" t="s">
        <v>257</v>
      </c>
      <c r="B4" s="7" t="n">
        <v>102437</v>
      </c>
      <c r="C4" s="7" t="n">
        <v>91296</v>
      </c>
    </row>
    <row r="5" spans="1:3">
      <c r="A5" s="4" t="s">
        <v>100</v>
      </c>
    </row>
    <row r="6" spans="1:3">
      <c r="A6" s="3" t="s">
        <v>256</v>
      </c>
    </row>
    <row r="7" spans="1:3">
      <c r="A7" s="4" t="s">
        <v>257</v>
      </c>
      <c r="B7" s="5" t="n">
        <v>69768</v>
      </c>
      <c r="C7" s="5" t="n">
        <v>60714</v>
      </c>
    </row>
    <row r="8" spans="1:3">
      <c r="A8" s="4" t="s">
        <v>102</v>
      </c>
    </row>
    <row r="9" spans="1:3">
      <c r="A9" s="3" t="s">
        <v>256</v>
      </c>
    </row>
    <row r="10" spans="1:3">
      <c r="A10" s="4" t="s">
        <v>257</v>
      </c>
      <c r="B10" s="5" t="n">
        <v>4512</v>
      </c>
      <c r="C10" s="5" t="n">
        <v>2365</v>
      </c>
    </row>
    <row r="11" spans="1:3">
      <c r="A11" s="4" t="s">
        <v>103</v>
      </c>
    </row>
    <row r="12" spans="1:3">
      <c r="A12" s="3" t="s">
        <v>256</v>
      </c>
    </row>
    <row r="13" spans="1:3">
      <c r="A13" s="4" t="s">
        <v>257</v>
      </c>
      <c r="B13" s="5" t="n">
        <v>27405</v>
      </c>
      <c r="C13" s="5" t="n">
        <v>27342</v>
      </c>
    </row>
    <row r="14" spans="1:3">
      <c r="A14" s="4" t="s">
        <v>104</v>
      </c>
    </row>
    <row r="15" spans="1:3">
      <c r="A15" s="3" t="s">
        <v>256</v>
      </c>
    </row>
    <row r="16" spans="1:3">
      <c r="A16" s="4" t="s">
        <v>257</v>
      </c>
      <c r="B16" s="5" t="n">
        <v>752</v>
      </c>
      <c r="C16" s="5" t="n">
        <v>875</v>
      </c>
    </row>
    <row r="17" spans="1:3">
      <c r="A17" s="4" t="s">
        <v>258</v>
      </c>
    </row>
    <row r="18" spans="1:3">
      <c r="A18" s="3" t="s">
        <v>256</v>
      </c>
    </row>
    <row r="19" spans="1:3">
      <c r="A19" s="4" t="s">
        <v>257</v>
      </c>
      <c r="B19" s="5" t="n">
        <v>102437</v>
      </c>
      <c r="C19" s="5" t="n">
        <v>91296</v>
      </c>
    </row>
    <row r="20" spans="1:3">
      <c r="A20" s="4" t="s">
        <v>259</v>
      </c>
    </row>
    <row r="21" spans="1:3">
      <c r="A21" s="3" t="s">
        <v>256</v>
      </c>
    </row>
    <row r="22" spans="1:3">
      <c r="A22" s="4" t="s">
        <v>257</v>
      </c>
      <c r="B22" s="5" t="n">
        <v>69768</v>
      </c>
    </row>
    <row r="23" spans="1:3">
      <c r="A23" s="4" t="s">
        <v>260</v>
      </c>
    </row>
    <row r="24" spans="1:3">
      <c r="A24" s="3" t="s">
        <v>256</v>
      </c>
    </row>
    <row r="25" spans="1:3">
      <c r="A25" s="4" t="s">
        <v>257</v>
      </c>
      <c r="B25" s="5" t="n">
        <v>4512</v>
      </c>
    </row>
    <row r="26" spans="1:3">
      <c r="A26" s="4" t="s">
        <v>261</v>
      </c>
    </row>
    <row r="27" spans="1:3">
      <c r="A27" s="3" t="s">
        <v>256</v>
      </c>
    </row>
    <row r="28" spans="1:3">
      <c r="A28" s="4" t="s">
        <v>257</v>
      </c>
      <c r="B28" s="5" t="n">
        <v>27405</v>
      </c>
    </row>
    <row r="29" spans="1:3">
      <c r="A29" s="4" t="s">
        <v>262</v>
      </c>
    </row>
    <row r="30" spans="1:3">
      <c r="A30" s="3" t="s">
        <v>256</v>
      </c>
    </row>
    <row r="31" spans="1:3">
      <c r="A31" s="4" t="s">
        <v>257</v>
      </c>
      <c r="B31" s="5" t="n">
        <v>752</v>
      </c>
    </row>
    <row r="32" spans="1:3">
      <c r="A32" s="4" t="s">
        <v>263</v>
      </c>
    </row>
    <row r="33" spans="1:3">
      <c r="A33" s="3" t="s">
        <v>256</v>
      </c>
    </row>
    <row r="34" spans="1:3">
      <c r="A34" s="4" t="s">
        <v>257</v>
      </c>
      <c r="B34" s="5" t="n">
        <v>31179</v>
      </c>
    </row>
    <row r="35" spans="1:3">
      <c r="A35" s="4" t="s">
        <v>264</v>
      </c>
    </row>
    <row r="36" spans="1:3">
      <c r="A36" s="3" t="s">
        <v>256</v>
      </c>
    </row>
    <row r="37" spans="1:3">
      <c r="A37" s="4" t="s">
        <v>257</v>
      </c>
      <c r="B37" s="5" t="n">
        <v>24282</v>
      </c>
    </row>
    <row r="38" spans="1:3">
      <c r="A38" s="4" t="s">
        <v>265</v>
      </c>
    </row>
    <row r="39" spans="1:3">
      <c r="A39" s="3" t="s">
        <v>256</v>
      </c>
    </row>
    <row r="40" spans="1:3">
      <c r="A40" s="4" t="s">
        <v>257</v>
      </c>
      <c r="B40" s="5" t="n">
        <v>572</v>
      </c>
    </row>
    <row r="41" spans="1:3">
      <c r="A41" s="4" t="s">
        <v>266</v>
      </c>
    </row>
    <row r="42" spans="1:3">
      <c r="A42" s="3" t="s">
        <v>256</v>
      </c>
    </row>
    <row r="43" spans="1:3">
      <c r="A43" s="4" t="s">
        <v>257</v>
      </c>
      <c r="B43" s="5" t="n">
        <v>6325</v>
      </c>
    </row>
    <row r="44" spans="1:3">
      <c r="A44" s="4" t="s">
        <v>267</v>
      </c>
    </row>
    <row r="45" spans="1:3">
      <c r="A45" s="3" t="s">
        <v>256</v>
      </c>
    </row>
    <row r="46" spans="1:3">
      <c r="A46" s="4" t="s">
        <v>257</v>
      </c>
      <c r="B46" s="5" t="n">
        <v>18396</v>
      </c>
    </row>
    <row r="47" spans="1:3">
      <c r="A47" s="4" t="s">
        <v>268</v>
      </c>
    </row>
    <row r="48" spans="1:3">
      <c r="A48" s="3" t="s">
        <v>256</v>
      </c>
    </row>
    <row r="49" spans="1:3">
      <c r="A49" s="4" t="s">
        <v>257</v>
      </c>
      <c r="B49" s="5" t="n">
        <v>18396</v>
      </c>
    </row>
    <row r="50" spans="1:3">
      <c r="A50" s="4" t="s">
        <v>269</v>
      </c>
    </row>
    <row r="51" spans="1:3">
      <c r="A51" s="3" t="s">
        <v>256</v>
      </c>
    </row>
    <row r="52" spans="1:3">
      <c r="A52" s="4" t="s">
        <v>257</v>
      </c>
      <c r="B52" s="5" t="n">
        <v>22252</v>
      </c>
      <c r="C52" s="5" t="n">
        <v>21321</v>
      </c>
    </row>
    <row r="53" spans="1:3">
      <c r="A53" s="4" t="s">
        <v>270</v>
      </c>
    </row>
    <row r="54" spans="1:3">
      <c r="A54" s="3" t="s">
        <v>256</v>
      </c>
    </row>
    <row r="55" spans="1:3">
      <c r="A55" s="4" t="s">
        <v>257</v>
      </c>
      <c r="B55" s="5" t="n">
        <v>15666</v>
      </c>
    </row>
    <row r="56" spans="1:3">
      <c r="A56" s="4" t="s">
        <v>271</v>
      </c>
    </row>
    <row r="57" spans="1:3">
      <c r="A57" s="3" t="s">
        <v>256</v>
      </c>
    </row>
    <row r="58" spans="1:3">
      <c r="A58" s="4" t="s">
        <v>257</v>
      </c>
      <c r="B58" s="5" t="n">
        <v>1326</v>
      </c>
    </row>
    <row r="59" spans="1:3">
      <c r="A59" s="4" t="s">
        <v>272</v>
      </c>
    </row>
    <row r="60" spans="1:3">
      <c r="A60" s="3" t="s">
        <v>256</v>
      </c>
    </row>
    <row r="61" spans="1:3">
      <c r="A61" s="4" t="s">
        <v>257</v>
      </c>
      <c r="B61" s="5" t="n">
        <v>5260</v>
      </c>
    </row>
    <row r="62" spans="1:3">
      <c r="A62" s="4" t="s">
        <v>273</v>
      </c>
    </row>
    <row r="63" spans="1:3">
      <c r="A63" s="3" t="s">
        <v>256</v>
      </c>
    </row>
    <row r="64" spans="1:3">
      <c r="A64" s="4" t="s">
        <v>257</v>
      </c>
      <c r="B64" s="5" t="n">
        <v>26234</v>
      </c>
      <c r="C64" s="7" t="n">
        <v>23049</v>
      </c>
    </row>
    <row r="65" spans="1:3">
      <c r="A65" s="4" t="s">
        <v>274</v>
      </c>
    </row>
    <row r="66" spans="1:3">
      <c r="A66" s="3" t="s">
        <v>256</v>
      </c>
    </row>
    <row r="67" spans="1:3">
      <c r="A67" s="4" t="s">
        <v>257</v>
      </c>
      <c r="B67" s="5" t="n">
        <v>10569</v>
      </c>
    </row>
    <row r="68" spans="1:3">
      <c r="A68" s="4" t="s">
        <v>275</v>
      </c>
    </row>
    <row r="69" spans="1:3">
      <c r="A69" s="3" t="s">
        <v>256</v>
      </c>
    </row>
    <row r="70" spans="1:3">
      <c r="A70" s="4" t="s">
        <v>257</v>
      </c>
      <c r="B70" s="5" t="n">
        <v>2154</v>
      </c>
    </row>
    <row r="71" spans="1:3">
      <c r="A71" s="4" t="s">
        <v>276</v>
      </c>
    </row>
    <row r="72" spans="1:3">
      <c r="A72" s="3" t="s">
        <v>256</v>
      </c>
    </row>
    <row r="73" spans="1:3">
      <c r="A73" s="4" t="s">
        <v>257</v>
      </c>
      <c r="B73" s="5" t="n">
        <v>12759</v>
      </c>
    </row>
    <row r="74" spans="1:3">
      <c r="A74" s="4" t="s">
        <v>277</v>
      </c>
    </row>
    <row r="75" spans="1:3">
      <c r="A75" s="3" t="s">
        <v>256</v>
      </c>
    </row>
    <row r="76" spans="1:3">
      <c r="A76" s="4" t="s">
        <v>257</v>
      </c>
      <c r="B76" s="5" t="n">
        <v>752</v>
      </c>
    </row>
    <row r="77" spans="1:3">
      <c r="A77" s="4" t="s">
        <v>278</v>
      </c>
    </row>
    <row r="78" spans="1:3">
      <c r="A78" s="3" t="s">
        <v>256</v>
      </c>
    </row>
    <row r="79" spans="1:3">
      <c r="A79" s="4" t="s">
        <v>257</v>
      </c>
      <c r="B79" s="5" t="n">
        <v>2143</v>
      </c>
    </row>
    <row r="80" spans="1:3">
      <c r="A80" s="4" t="s">
        <v>279</v>
      </c>
    </row>
    <row r="81" spans="1:3">
      <c r="A81" s="3" t="s">
        <v>256</v>
      </c>
    </row>
    <row r="82" spans="1:3">
      <c r="A82" s="4" t="s">
        <v>257</v>
      </c>
      <c r="B82" s="5" t="n">
        <v>826</v>
      </c>
    </row>
    <row r="83" spans="1:3">
      <c r="A83" s="4" t="s">
        <v>280</v>
      </c>
    </row>
    <row r="84" spans="1:3">
      <c r="A84" s="3" t="s">
        <v>256</v>
      </c>
    </row>
    <row r="85" spans="1:3">
      <c r="A85" s="4" t="s">
        <v>257</v>
      </c>
      <c r="B85" s="5" t="n">
        <v>419</v>
      </c>
    </row>
    <row r="86" spans="1:3">
      <c r="A86" s="4" t="s">
        <v>281</v>
      </c>
    </row>
    <row r="87" spans="1:3">
      <c r="A87" s="3" t="s">
        <v>256</v>
      </c>
    </row>
    <row r="88" spans="1:3">
      <c r="A88" s="4" t="s">
        <v>257</v>
      </c>
      <c r="B88" s="5" t="n">
        <v>898</v>
      </c>
    </row>
    <row r="89" spans="1:3">
      <c r="A89" s="4" t="s">
        <v>282</v>
      </c>
    </row>
    <row r="90" spans="1:3">
      <c r="A90" s="3" t="s">
        <v>256</v>
      </c>
    </row>
    <row r="91" spans="1:3">
      <c r="A91" s="4" t="s">
        <v>257</v>
      </c>
      <c r="B91" s="5" t="n">
        <v>2233</v>
      </c>
    </row>
    <row r="92" spans="1:3">
      <c r="A92" s="4" t="s">
        <v>283</v>
      </c>
    </row>
    <row r="93" spans="1:3">
      <c r="A93" s="3" t="s">
        <v>256</v>
      </c>
    </row>
    <row r="94" spans="1:3">
      <c r="A94" s="4" t="s">
        <v>257</v>
      </c>
      <c r="B94" s="5" t="n">
        <v>29</v>
      </c>
    </row>
    <row r="95" spans="1:3">
      <c r="A95" s="4" t="s">
        <v>284</v>
      </c>
    </row>
    <row r="96" spans="1:3">
      <c r="A96" s="3" t="s">
        <v>256</v>
      </c>
    </row>
    <row r="97" spans="1:3">
      <c r="A97" s="4" t="s">
        <v>257</v>
      </c>
      <c r="B97" s="5" t="n">
        <v>41</v>
      </c>
    </row>
    <row r="98" spans="1:3">
      <c r="A98" s="4" t="s">
        <v>285</v>
      </c>
    </row>
    <row r="99" spans="1:3">
      <c r="A99" s="3" t="s">
        <v>256</v>
      </c>
    </row>
    <row r="100" spans="1:3">
      <c r="A100" s="4" t="s">
        <v>257</v>
      </c>
      <c r="B100" s="7" t="n">
        <v>21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286</v>
      </c>
      <c r="B1" s="2" t="s">
        <v>1</v>
      </c>
    </row>
    <row r="2" spans="1:2">
      <c r="B2" s="2" t="s">
        <v>287</v>
      </c>
    </row>
    <row r="3" spans="1:2">
      <c r="A3" s="3" t="s">
        <v>288</v>
      </c>
    </row>
    <row r="4" spans="1:2">
      <c r="A4" s="4" t="s">
        <v>289</v>
      </c>
      <c r="B4" s="10" t="n">
        <v>355.5</v>
      </c>
    </row>
    <row r="5" spans="1:2">
      <c r="A5" s="4" t="s">
        <v>290</v>
      </c>
      <c r="B5" s="4" t="s">
        <v>291</v>
      </c>
    </row>
    <row r="6" spans="1:2">
      <c r="A6" s="4" t="s">
        <v>292</v>
      </c>
    </row>
    <row r="7" spans="1:2">
      <c r="A7" s="3" t="s">
        <v>288</v>
      </c>
    </row>
    <row r="8" spans="1:2">
      <c r="A8" s="4" t="s">
        <v>289</v>
      </c>
      <c r="B8" s="10" t="n">
        <v>160.7</v>
      </c>
    </row>
    <row r="9" spans="1:2">
      <c r="A9" s="4" t="s">
        <v>293</v>
      </c>
    </row>
    <row r="10" spans="1:2">
      <c r="A10" s="3" t="s">
        <v>288</v>
      </c>
    </row>
    <row r="11" spans="1:2">
      <c r="A11" s="4" t="s">
        <v>294</v>
      </c>
      <c r="B11" s="11" t="n">
        <v>5.1</v>
      </c>
    </row>
    <row r="12" spans="1:2">
      <c r="A12" s="4" t="s">
        <v>295</v>
      </c>
      <c r="B12" s="11" t="n">
        <v>0.3</v>
      </c>
    </row>
    <row r="13" spans="1:2">
      <c r="A13" s="4" t="s">
        <v>296</v>
      </c>
    </row>
    <row r="14" spans="1:2">
      <c r="A14" s="3" t="s">
        <v>288</v>
      </c>
    </row>
    <row r="15" spans="1:2">
      <c r="A15" s="4" t="s">
        <v>294</v>
      </c>
      <c r="B15" s="11" t="n">
        <v>15.9</v>
      </c>
    </row>
    <row r="16" spans="1:2">
      <c r="A16" s="4" t="s">
        <v>295</v>
      </c>
      <c r="B16" s="10" t="n">
        <v>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9</v>
      </c>
    </row>
    <row r="2" spans="1:3">
      <c r="A2" s="3" t="s">
        <v>298</v>
      </c>
    </row>
    <row r="3" spans="1:3">
      <c r="A3" s="4" t="s">
        <v>119</v>
      </c>
      <c r="B3" s="7" t="n">
        <v>67067</v>
      </c>
      <c r="C3" s="7" t="n">
        <v>72391</v>
      </c>
    </row>
    <row r="4" spans="1:3">
      <c r="A4" s="4" t="s">
        <v>299</v>
      </c>
      <c r="B4" s="5" t="n">
        <v>5462</v>
      </c>
      <c r="C4" s="5" t="n">
        <v>5118</v>
      </c>
    </row>
    <row r="5" spans="1:3">
      <c r="A5" s="4" t="s">
        <v>45</v>
      </c>
      <c r="B5" s="5" t="n">
        <v>80224</v>
      </c>
      <c r="C5" s="7" t="n">
        <v>88888</v>
      </c>
    </row>
    <row r="6" spans="1:3">
      <c r="A6" s="4" t="s">
        <v>119</v>
      </c>
      <c r="B6" s="5" t="n">
        <v>-5324</v>
      </c>
    </row>
    <row r="7" spans="1:3">
      <c r="A7" s="4" t="s">
        <v>299</v>
      </c>
      <c r="B7" s="5" t="n">
        <v>344</v>
      </c>
    </row>
    <row r="8" spans="1:3">
      <c r="A8" s="4" t="s">
        <v>45</v>
      </c>
      <c r="B8" s="7" t="n">
        <v>-86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39</v>
      </c>
      <c r="D1" s="2" t="s">
        <v>27</v>
      </c>
      <c r="E1" s="2" t="s">
        <v>28</v>
      </c>
    </row>
    <row r="2" spans="1:5">
      <c r="A2" s="3" t="s">
        <v>29</v>
      </c>
    </row>
    <row r="3" spans="1:5">
      <c r="A3" s="4" t="s">
        <v>30</v>
      </c>
      <c r="B3" s="7" t="n">
        <v>76371</v>
      </c>
      <c r="D3" s="7" t="n">
        <v>121860</v>
      </c>
      <c r="E3" s="7" t="n">
        <v>128263</v>
      </c>
    </row>
    <row r="4" spans="1:5">
      <c r="A4" s="4" t="s">
        <v>31</v>
      </c>
      <c r="B4" s="5" t="n">
        <v>3211</v>
      </c>
      <c r="D4" s="5" t="n">
        <v>2753</v>
      </c>
    </row>
    <row r="5" spans="1:5">
      <c r="A5" s="4" t="s">
        <v>32</v>
      </c>
      <c r="B5" s="5" t="n">
        <v>10011</v>
      </c>
      <c r="D5" s="5" t="n">
        <v>10012</v>
      </c>
    </row>
    <row r="6" spans="1:5">
      <c r="A6" s="4" t="s">
        <v>301</v>
      </c>
      <c r="B6" s="5" t="n">
        <v>67067</v>
      </c>
      <c r="D6" s="5" t="n">
        <v>74305</v>
      </c>
    </row>
    <row r="7" spans="1:5">
      <c r="A7" s="4" t="s">
        <v>34</v>
      </c>
      <c r="B7" s="5" t="n">
        <v>30624</v>
      </c>
      <c r="D7" s="5" t="n">
        <v>19781</v>
      </c>
    </row>
    <row r="8" spans="1:5">
      <c r="A8" s="4" t="s">
        <v>35</v>
      </c>
      <c r="B8" s="5" t="n">
        <v>187284</v>
      </c>
      <c r="D8" s="5" t="n">
        <v>228711</v>
      </c>
    </row>
    <row r="9" spans="1:5">
      <c r="A9" s="4" t="s">
        <v>36</v>
      </c>
      <c r="B9" s="5" t="n">
        <v>28777</v>
      </c>
      <c r="D9" s="5" t="n">
        <v>28895</v>
      </c>
    </row>
    <row r="10" spans="1:5">
      <c r="A10" s="4" t="s">
        <v>37</v>
      </c>
      <c r="B10" s="5" t="n">
        <v>202269</v>
      </c>
      <c r="D10" s="5" t="n">
        <v>200024</v>
      </c>
    </row>
    <row r="11" spans="1:5">
      <c r="A11" s="4" t="s">
        <v>38</v>
      </c>
      <c r="B11" s="5" t="n">
        <v>165459</v>
      </c>
      <c r="D11" s="5" t="n">
        <v>161785</v>
      </c>
    </row>
    <row r="12" spans="1:5">
      <c r="A12" s="4" t="s">
        <v>39</v>
      </c>
      <c r="B12" s="5" t="n">
        <v>31368</v>
      </c>
      <c r="D12" s="5" t="n">
        <v>16553</v>
      </c>
    </row>
    <row r="13" spans="1:5">
      <c r="A13" s="4" t="s">
        <v>40</v>
      </c>
      <c r="B13" s="5" t="n">
        <v>615157</v>
      </c>
      <c r="D13" s="5" t="n">
        <v>635968</v>
      </c>
    </row>
    <row r="14" spans="1:5">
      <c r="A14" s="3" t="s">
        <v>41</v>
      </c>
    </row>
    <row r="15" spans="1:5">
      <c r="A15" s="4" t="s">
        <v>42</v>
      </c>
      <c r="B15" s="5" t="n">
        <v>10071</v>
      </c>
      <c r="D15" s="5" t="n">
        <v>10251</v>
      </c>
    </row>
    <row r="16" spans="1:5">
      <c r="A16" s="4" t="s">
        <v>43</v>
      </c>
      <c r="B16" s="5" t="n">
        <v>31401</v>
      </c>
      <c r="D16" s="5" t="n">
        <v>34994</v>
      </c>
    </row>
    <row r="17" spans="1:5">
      <c r="A17" s="4" t="s">
        <v>44</v>
      </c>
      <c r="B17" s="5" t="n">
        <v>3211</v>
      </c>
      <c r="D17" s="5" t="n">
        <v>2753</v>
      </c>
    </row>
    <row r="18" spans="1:5">
      <c r="A18" s="4" t="s">
        <v>45</v>
      </c>
      <c r="B18" s="5" t="n">
        <v>63079</v>
      </c>
      <c r="D18" s="5" t="n">
        <v>75356</v>
      </c>
    </row>
    <row r="19" spans="1:5">
      <c r="A19" s="4" t="s">
        <v>46</v>
      </c>
      <c r="B19" s="5" t="n">
        <v>107762</v>
      </c>
      <c r="D19" s="5" t="n">
        <v>123354</v>
      </c>
    </row>
    <row r="20" spans="1:5">
      <c r="A20" s="4" t="s">
        <v>47</v>
      </c>
      <c r="B20" s="5" t="n">
        <v>110000</v>
      </c>
      <c r="D20" s="5" t="n">
        <v>150000</v>
      </c>
    </row>
    <row r="21" spans="1:5">
      <c r="A21" s="4" t="s">
        <v>48</v>
      </c>
      <c r="B21" s="5" t="n">
        <v>17145</v>
      </c>
      <c r="D21" s="5" t="n">
        <v>23371</v>
      </c>
    </row>
    <row r="22" spans="1:5">
      <c r="A22" s="4" t="s">
        <v>49</v>
      </c>
      <c r="B22" s="5" t="n">
        <v>11315</v>
      </c>
      <c r="D22" s="5" t="n">
        <v>8367</v>
      </c>
    </row>
    <row r="23" spans="1:5">
      <c r="A23" s="4" t="s">
        <v>50</v>
      </c>
      <c r="B23" s="5" t="n">
        <v>19671</v>
      </c>
      <c r="D23" s="5" t="n">
        <v>19944</v>
      </c>
    </row>
    <row r="24" spans="1:5">
      <c r="A24" s="4" t="s">
        <v>51</v>
      </c>
      <c r="B24" s="5" t="n">
        <v>265893</v>
      </c>
      <c r="D24" s="5" t="n">
        <v>325036</v>
      </c>
    </row>
    <row r="25" spans="1:5">
      <c r="A25" s="3" t="s">
        <v>52</v>
      </c>
    </row>
    <row r="26" spans="1:5">
      <c r="A26" s="4" t="s">
        <v>65</v>
      </c>
      <c r="B26" s="4" t="s">
        <v>54</v>
      </c>
      <c r="D26" s="4" t="s">
        <v>54</v>
      </c>
    </row>
    <row r="27" spans="1:5">
      <c r="A27" s="4" t="s">
        <v>69</v>
      </c>
      <c r="B27" s="5" t="n">
        <v>46</v>
      </c>
      <c r="D27" s="5" t="n">
        <v>45</v>
      </c>
    </row>
    <row r="28" spans="1:5">
      <c r="A28" s="4" t="s">
        <v>56</v>
      </c>
      <c r="B28" s="5" t="n">
        <v>690925</v>
      </c>
      <c r="D28" s="5" t="n">
        <v>678549</v>
      </c>
    </row>
    <row r="29" spans="1:5">
      <c r="A29" s="4" t="s">
        <v>57</v>
      </c>
      <c r="B29" s="5" t="n">
        <v>-31721</v>
      </c>
      <c r="D29" s="5" t="n">
        <v>-30633</v>
      </c>
    </row>
    <row r="30" spans="1:5">
      <c r="A30" s="4" t="s">
        <v>302</v>
      </c>
      <c r="B30" s="5" t="n">
        <v>-128216</v>
      </c>
      <c r="D30" s="5" t="n">
        <v>-129914</v>
      </c>
    </row>
    <row r="31" spans="1:5">
      <c r="A31" s="4" t="s">
        <v>59</v>
      </c>
      <c r="B31" s="5" t="n">
        <v>-181770</v>
      </c>
      <c r="D31" s="5" t="n">
        <v>-207115</v>
      </c>
    </row>
    <row r="32" spans="1:5">
      <c r="A32" s="4" t="s">
        <v>60</v>
      </c>
      <c r="B32" s="5" t="n">
        <v>349264</v>
      </c>
      <c r="D32" s="5" t="n">
        <v>310932</v>
      </c>
    </row>
    <row r="33" spans="1:5">
      <c r="A33" s="4" t="s">
        <v>61</v>
      </c>
      <c r="B33" s="5" t="n">
        <v>615157</v>
      </c>
      <c r="D33" s="7" t="n">
        <v>635968</v>
      </c>
    </row>
    <row r="34" spans="1:5">
      <c r="A34" s="4" t="s">
        <v>244</v>
      </c>
    </row>
    <row r="35" spans="1:5">
      <c r="A35" s="3" t="s">
        <v>29</v>
      </c>
    </row>
    <row r="36" spans="1:5">
      <c r="A36" s="4" t="s">
        <v>301</v>
      </c>
      <c r="B36" s="5" t="n">
        <v>1386</v>
      </c>
    </row>
    <row r="37" spans="1:5">
      <c r="A37" s="4" t="s">
        <v>34</v>
      </c>
      <c r="B37" s="5" t="n">
        <v>-9616</v>
      </c>
    </row>
    <row r="38" spans="1:5">
      <c r="A38" s="4" t="s">
        <v>35</v>
      </c>
      <c r="B38" s="5" t="n">
        <v>-8230</v>
      </c>
    </row>
    <row r="39" spans="1:5">
      <c r="A39" s="4" t="s">
        <v>39</v>
      </c>
      <c r="B39" s="5" t="n">
        <v>-13406</v>
      </c>
    </row>
    <row r="40" spans="1:5">
      <c r="A40" s="4" t="s">
        <v>40</v>
      </c>
      <c r="B40" s="5" t="n">
        <v>-21636</v>
      </c>
    </row>
    <row r="41" spans="1:5">
      <c r="A41" s="3" t="s">
        <v>41</v>
      </c>
    </row>
    <row r="42" spans="1:5">
      <c r="A42" s="4" t="s">
        <v>45</v>
      </c>
      <c r="B42" s="5" t="n">
        <v>5076</v>
      </c>
      <c r="C42" s="7" t="n">
        <v>9839</v>
      </c>
    </row>
    <row r="43" spans="1:5">
      <c r="A43" s="4" t="s">
        <v>46</v>
      </c>
      <c r="B43" s="5" t="n">
        <v>5076</v>
      </c>
    </row>
    <row r="44" spans="1:5">
      <c r="A44" s="4" t="s">
        <v>48</v>
      </c>
      <c r="B44" s="5" t="n">
        <v>3956</v>
      </c>
    </row>
    <row r="45" spans="1:5">
      <c r="A45" s="4" t="s">
        <v>49</v>
      </c>
      <c r="B45" s="5" t="n">
        <v>-2430</v>
      </c>
    </row>
    <row r="46" spans="1:5">
      <c r="A46" s="4" t="s">
        <v>51</v>
      </c>
      <c r="B46" s="5" t="n">
        <v>6602</v>
      </c>
    </row>
    <row r="47" spans="1:5">
      <c r="A47" s="3" t="s">
        <v>52</v>
      </c>
    </row>
    <row r="48" spans="1:5">
      <c r="A48" s="4" t="s">
        <v>65</v>
      </c>
      <c r="B48" s="4" t="s">
        <v>54</v>
      </c>
    </row>
    <row r="49" spans="1:5">
      <c r="A49" s="4" t="s">
        <v>57</v>
      </c>
      <c r="B49" s="5" t="n">
        <v>60</v>
      </c>
    </row>
    <row r="50" spans="1:5">
      <c r="A50" s="4" t="s">
        <v>59</v>
      </c>
      <c r="B50" s="5" t="n">
        <v>-28298</v>
      </c>
      <c r="C50" s="7" t="n">
        <v>26263</v>
      </c>
    </row>
    <row r="51" spans="1:5">
      <c r="A51" s="4" t="s">
        <v>60</v>
      </c>
      <c r="B51" s="5" t="n">
        <v>-28238</v>
      </c>
    </row>
    <row r="52" spans="1:5">
      <c r="A52" s="4" t="s">
        <v>61</v>
      </c>
      <c r="B52" s="5" t="n">
        <v>-21636</v>
      </c>
    </row>
    <row r="53" spans="1:5">
      <c r="A53" s="4" t="s">
        <v>303</v>
      </c>
    </row>
    <row r="54" spans="1:5">
      <c r="A54" s="3" t="s">
        <v>29</v>
      </c>
    </row>
    <row r="55" spans="1:5">
      <c r="A55" s="4" t="s">
        <v>30</v>
      </c>
      <c r="B55" s="5" t="n">
        <v>76371</v>
      </c>
    </row>
    <row r="56" spans="1:5">
      <c r="A56" s="4" t="s">
        <v>31</v>
      </c>
      <c r="B56" s="5" t="n">
        <v>3211</v>
      </c>
    </row>
    <row r="57" spans="1:5">
      <c r="A57" s="4" t="s">
        <v>32</v>
      </c>
      <c r="B57" s="5" t="n">
        <v>10011</v>
      </c>
    </row>
    <row r="58" spans="1:5">
      <c r="A58" s="4" t="s">
        <v>301</v>
      </c>
      <c r="B58" s="5" t="n">
        <v>68453</v>
      </c>
    </row>
    <row r="59" spans="1:5">
      <c r="A59" s="4" t="s">
        <v>34</v>
      </c>
      <c r="B59" s="5" t="n">
        <v>21008</v>
      </c>
    </row>
    <row r="60" spans="1:5">
      <c r="A60" s="4" t="s">
        <v>35</v>
      </c>
      <c r="B60" s="5" t="n">
        <v>179054</v>
      </c>
    </row>
    <row r="61" spans="1:5">
      <c r="A61" s="4" t="s">
        <v>36</v>
      </c>
      <c r="B61" s="5" t="n">
        <v>28777</v>
      </c>
    </row>
    <row r="62" spans="1:5">
      <c r="A62" s="4" t="s">
        <v>37</v>
      </c>
      <c r="B62" s="5" t="n">
        <v>202269</v>
      </c>
    </row>
    <row r="63" spans="1:5">
      <c r="A63" s="4" t="s">
        <v>38</v>
      </c>
      <c r="B63" s="5" t="n">
        <v>165459</v>
      </c>
    </row>
    <row r="64" spans="1:5">
      <c r="A64" s="4" t="s">
        <v>39</v>
      </c>
      <c r="B64" s="5" t="n">
        <v>17962</v>
      </c>
    </row>
    <row r="65" spans="1:5">
      <c r="A65" s="4" t="s">
        <v>40</v>
      </c>
      <c r="B65" s="5" t="n">
        <v>593521</v>
      </c>
    </row>
    <row r="66" spans="1:5">
      <c r="A66" s="3" t="s">
        <v>41</v>
      </c>
    </row>
    <row r="67" spans="1:5">
      <c r="A67" s="4" t="s">
        <v>42</v>
      </c>
      <c r="B67" s="5" t="n">
        <v>10071</v>
      </c>
    </row>
    <row r="68" spans="1:5">
      <c r="A68" s="4" t="s">
        <v>43</v>
      </c>
      <c r="B68" s="5" t="n">
        <v>31401</v>
      </c>
    </row>
    <row r="69" spans="1:5">
      <c r="A69" s="4" t="s">
        <v>44</v>
      </c>
      <c r="B69" s="5" t="n">
        <v>3211</v>
      </c>
    </row>
    <row r="70" spans="1:5">
      <c r="A70" s="4" t="s">
        <v>45</v>
      </c>
      <c r="B70" s="5" t="n">
        <v>68155</v>
      </c>
    </row>
    <row r="71" spans="1:5">
      <c r="A71" s="4" t="s">
        <v>46</v>
      </c>
      <c r="B71" s="5" t="n">
        <v>112838</v>
      </c>
    </row>
    <row r="72" spans="1:5">
      <c r="A72" s="4" t="s">
        <v>47</v>
      </c>
      <c r="B72" s="5" t="n">
        <v>110000</v>
      </c>
    </row>
    <row r="73" spans="1:5">
      <c r="A73" s="4" t="s">
        <v>48</v>
      </c>
      <c r="B73" s="5" t="n">
        <v>21101</v>
      </c>
    </row>
    <row r="74" spans="1:5">
      <c r="A74" s="4" t="s">
        <v>49</v>
      </c>
      <c r="B74" s="5" t="n">
        <v>8885</v>
      </c>
    </row>
    <row r="75" spans="1:5">
      <c r="A75" s="4" t="s">
        <v>50</v>
      </c>
      <c r="B75" s="5" t="n">
        <v>19671</v>
      </c>
    </row>
    <row r="76" spans="1:5">
      <c r="A76" s="4" t="s">
        <v>51</v>
      </c>
      <c r="B76" s="5" t="n">
        <v>272495</v>
      </c>
    </row>
    <row r="77" spans="1:5">
      <c r="A77" s="3" t="s">
        <v>52</v>
      </c>
    </row>
    <row r="78" spans="1:5">
      <c r="A78" s="4" t="s">
        <v>65</v>
      </c>
      <c r="B78" s="4" t="s">
        <v>54</v>
      </c>
    </row>
    <row r="79" spans="1:5">
      <c r="A79" s="4" t="s">
        <v>69</v>
      </c>
      <c r="B79" s="5" t="n">
        <v>46</v>
      </c>
    </row>
    <row r="80" spans="1:5">
      <c r="A80" s="4" t="s">
        <v>56</v>
      </c>
      <c r="B80" s="5" t="n">
        <v>690925</v>
      </c>
    </row>
    <row r="81" spans="1:5">
      <c r="A81" s="4" t="s">
        <v>57</v>
      </c>
      <c r="B81" s="5" t="n">
        <v>-31661</v>
      </c>
    </row>
    <row r="82" spans="1:5">
      <c r="A82" s="4" t="s">
        <v>302</v>
      </c>
      <c r="B82" s="5" t="n">
        <v>-128216</v>
      </c>
    </row>
    <row r="83" spans="1:5">
      <c r="A83" s="4" t="s">
        <v>59</v>
      </c>
      <c r="B83" s="5" t="n">
        <v>-210068</v>
      </c>
    </row>
    <row r="84" spans="1:5">
      <c r="A84" s="4" t="s">
        <v>60</v>
      </c>
      <c r="B84" s="5" t="n">
        <v>321026</v>
      </c>
    </row>
    <row r="85" spans="1:5">
      <c r="A85" s="4" t="s">
        <v>61</v>
      </c>
      <c r="B85" s="7" t="n">
        <v>5935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v>
      </c>
    </row>
    <row r="2" spans="1:3">
      <c r="A2" s="3" t="s">
        <v>305</v>
      </c>
    </row>
    <row r="3" spans="1:3">
      <c r="A3" s="4" t="s">
        <v>65</v>
      </c>
      <c r="B3" s="8" t="n">
        <v>0.001</v>
      </c>
      <c r="C3" s="8" t="n">
        <v>0.001</v>
      </c>
    </row>
    <row r="4" spans="1:3">
      <c r="A4" s="4" t="s">
        <v>69</v>
      </c>
      <c r="B4" s="12" t="n">
        <v>0.001</v>
      </c>
      <c r="C4" s="8" t="n">
        <v>0.001</v>
      </c>
    </row>
    <row r="5" spans="1:3">
      <c r="A5" s="4" t="s">
        <v>303</v>
      </c>
    </row>
    <row r="6" spans="1:3">
      <c r="A6" s="3" t="s">
        <v>305</v>
      </c>
    </row>
    <row r="7" spans="1:3">
      <c r="A7" s="4" t="s">
        <v>65</v>
      </c>
      <c r="B7" s="12" t="n">
        <v>0.001</v>
      </c>
    </row>
    <row r="8" spans="1:3">
      <c r="A8" s="4" t="s">
        <v>69</v>
      </c>
      <c r="B8" s="8" t="n">
        <v>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6</v>
      </c>
      <c r="B1" s="2" t="s">
        <v>1</v>
      </c>
      <c r="D1" s="2" t="s">
        <v>75</v>
      </c>
    </row>
    <row r="2" spans="1:4">
      <c r="B2" s="2" t="s">
        <v>2</v>
      </c>
      <c r="C2" s="2" t="s">
        <v>28</v>
      </c>
      <c r="D2" s="2" t="s">
        <v>27</v>
      </c>
    </row>
    <row r="3" spans="1:4">
      <c r="A3" s="3" t="s">
        <v>76</v>
      </c>
    </row>
    <row r="4" spans="1:4">
      <c r="A4" s="4" t="s">
        <v>307</v>
      </c>
      <c r="B4" s="7" t="n">
        <v>102437</v>
      </c>
      <c r="C4" s="7" t="n">
        <v>91296</v>
      </c>
    </row>
    <row r="5" spans="1:4">
      <c r="A5" s="3" t="s">
        <v>78</v>
      </c>
    </row>
    <row r="6" spans="1:4">
      <c r="A6" s="4" t="s">
        <v>79</v>
      </c>
      <c r="B6" s="5" t="n">
        <v>45130</v>
      </c>
      <c r="C6" s="5" t="n">
        <v>40559</v>
      </c>
    </row>
    <row r="7" spans="1:4">
      <c r="A7" s="4" t="s">
        <v>80</v>
      </c>
      <c r="B7" s="5" t="n">
        <v>57307</v>
      </c>
      <c r="C7" s="5" t="n">
        <v>50737</v>
      </c>
    </row>
    <row r="8" spans="1:4">
      <c r="A8" s="3" t="s">
        <v>81</v>
      </c>
    </row>
    <row r="9" spans="1:4">
      <c r="A9" s="4" t="s">
        <v>82</v>
      </c>
      <c r="B9" s="5" t="n">
        <v>23022</v>
      </c>
      <c r="C9" s="5" t="n">
        <v>19349</v>
      </c>
    </row>
    <row r="10" spans="1:4">
      <c r="A10" s="4" t="s">
        <v>83</v>
      </c>
      <c r="B10" s="5" t="n">
        <v>16565</v>
      </c>
      <c r="C10" s="5" t="n">
        <v>13864</v>
      </c>
    </row>
    <row r="11" spans="1:4">
      <c r="A11" s="4" t="s">
        <v>84</v>
      </c>
      <c r="B11" s="5" t="n">
        <v>13865</v>
      </c>
      <c r="C11" s="5" t="n">
        <v>11837</v>
      </c>
    </row>
    <row r="12" spans="1:4">
      <c r="A12" s="4" t="s">
        <v>85</v>
      </c>
      <c r="B12" s="5" t="n">
        <v>5326</v>
      </c>
      <c r="C12" s="5" t="n">
        <v>5188</v>
      </c>
    </row>
    <row r="13" spans="1:4">
      <c r="A13" s="4" t="s">
        <v>86</v>
      </c>
      <c r="B13" s="5" t="n">
        <v>58778</v>
      </c>
      <c r="C13" s="5" t="n">
        <v>50238</v>
      </c>
    </row>
    <row r="14" spans="1:4">
      <c r="A14" s="4" t="s">
        <v>308</v>
      </c>
      <c r="B14" s="5" t="n">
        <v>-1471</v>
      </c>
      <c r="C14" s="5" t="n">
        <v>499</v>
      </c>
    </row>
    <row r="15" spans="1:4">
      <c r="A15" s="4" t="s">
        <v>88</v>
      </c>
      <c r="B15" s="5" t="n">
        <v>-781</v>
      </c>
    </row>
    <row r="16" spans="1:4">
      <c r="A16" s="4" t="s">
        <v>89</v>
      </c>
      <c r="B16" s="5" t="n">
        <v>-2252</v>
      </c>
      <c r="C16" s="5" t="n">
        <v>-3784</v>
      </c>
    </row>
    <row r="17" spans="1:4">
      <c r="A17" s="4" t="s">
        <v>309</v>
      </c>
      <c r="B17" s="5" t="n">
        <v>1334</v>
      </c>
      <c r="C17" s="5" t="n">
        <v>-457</v>
      </c>
      <c r="D17" s="7" t="n">
        <v>4100</v>
      </c>
    </row>
    <row r="18" spans="1:4">
      <c r="A18" s="4" t="s">
        <v>91</v>
      </c>
      <c r="B18" s="7" t="n">
        <v>-918</v>
      </c>
      <c r="C18" s="7" t="n">
        <v>-4241</v>
      </c>
    </row>
    <row r="19" spans="1:4">
      <c r="A19" s="4" t="s">
        <v>92</v>
      </c>
      <c r="B19" s="9" t="n">
        <v>-0.02</v>
      </c>
      <c r="C19" s="9" t="n">
        <v>-0.11</v>
      </c>
    </row>
    <row r="20" spans="1:4">
      <c r="A20" s="4" t="s">
        <v>310</v>
      </c>
      <c r="B20" s="5" t="n">
        <v>39689</v>
      </c>
      <c r="C20" s="5" t="n">
        <v>37730</v>
      </c>
    </row>
    <row r="21" spans="1:4">
      <c r="A21" s="3" t="s">
        <v>311</v>
      </c>
    </row>
    <row r="22" spans="1:4">
      <c r="A22" s="4" t="s">
        <v>95</v>
      </c>
      <c r="B22" s="7" t="n">
        <v>-2</v>
      </c>
    </row>
    <row r="23" spans="1:4">
      <c r="A23" s="4" t="s">
        <v>312</v>
      </c>
      <c r="B23" s="5" t="n">
        <v>327</v>
      </c>
      <c r="C23" s="7" t="n">
        <v>-235</v>
      </c>
    </row>
    <row r="24" spans="1:4">
      <c r="A24" s="4" t="s">
        <v>97</v>
      </c>
      <c r="B24" s="5" t="n">
        <v>-46</v>
      </c>
      <c r="C24" s="5" t="n">
        <v>104</v>
      </c>
    </row>
    <row r="25" spans="1:4">
      <c r="A25" s="4" t="s">
        <v>98</v>
      </c>
      <c r="B25" s="5" t="n">
        <v>-1367</v>
      </c>
      <c r="C25" s="5" t="n">
        <v>1373</v>
      </c>
    </row>
    <row r="26" spans="1:4">
      <c r="A26" s="4" t="s">
        <v>311</v>
      </c>
      <c r="B26" s="5" t="n">
        <v>-1088</v>
      </c>
      <c r="C26" s="5" t="n">
        <v>1242</v>
      </c>
    </row>
    <row r="27" spans="1:4">
      <c r="A27" s="4" t="s">
        <v>99</v>
      </c>
      <c r="B27" s="5" t="n">
        <v>-2006</v>
      </c>
      <c r="C27" s="5" t="n">
        <v>-2999</v>
      </c>
    </row>
    <row r="28" spans="1:4">
      <c r="A28" s="4" t="s">
        <v>100</v>
      </c>
    </row>
    <row r="29" spans="1:4">
      <c r="A29" s="3" t="s">
        <v>76</v>
      </c>
    </row>
    <row r="30" spans="1:4">
      <c r="A30" s="4" t="s">
        <v>307</v>
      </c>
      <c r="B30" s="5" t="n">
        <v>69768</v>
      </c>
      <c r="C30" s="5" t="n">
        <v>60714</v>
      </c>
    </row>
    <row r="31" spans="1:4">
      <c r="A31" s="3" t="s">
        <v>78</v>
      </c>
    </row>
    <row r="32" spans="1:4">
      <c r="A32" s="4" t="s">
        <v>101</v>
      </c>
      <c r="B32" s="5" t="n">
        <v>31669</v>
      </c>
      <c r="C32" s="5" t="n">
        <v>27422</v>
      </c>
    </row>
    <row r="33" spans="1:4">
      <c r="A33" s="4" t="s">
        <v>102</v>
      </c>
    </row>
    <row r="34" spans="1:4">
      <c r="A34" s="3" t="s">
        <v>76</v>
      </c>
    </row>
    <row r="35" spans="1:4">
      <c r="A35" s="4" t="s">
        <v>307</v>
      </c>
      <c r="B35" s="5" t="n">
        <v>4512</v>
      </c>
      <c r="C35" s="5" t="n">
        <v>2365</v>
      </c>
    </row>
    <row r="36" spans="1:4">
      <c r="A36" s="3" t="s">
        <v>78</v>
      </c>
    </row>
    <row r="37" spans="1:4">
      <c r="A37" s="4" t="s">
        <v>101</v>
      </c>
      <c r="B37" s="5" t="n">
        <v>231</v>
      </c>
      <c r="C37" s="5" t="n">
        <v>170</v>
      </c>
    </row>
    <row r="38" spans="1:4">
      <c r="A38" s="4" t="s">
        <v>103</v>
      </c>
    </row>
    <row r="39" spans="1:4">
      <c r="A39" s="3" t="s">
        <v>76</v>
      </c>
    </row>
    <row r="40" spans="1:4">
      <c r="A40" s="4" t="s">
        <v>307</v>
      </c>
      <c r="B40" s="5" t="n">
        <v>27405</v>
      </c>
      <c r="C40" s="5" t="n">
        <v>27342</v>
      </c>
    </row>
    <row r="41" spans="1:4">
      <c r="A41" s="3" t="s">
        <v>78</v>
      </c>
    </row>
    <row r="42" spans="1:4">
      <c r="A42" s="4" t="s">
        <v>101</v>
      </c>
      <c r="B42" s="5" t="n">
        <v>12706</v>
      </c>
      <c r="C42" s="5" t="n">
        <v>12300</v>
      </c>
    </row>
    <row r="43" spans="1:4">
      <c r="A43" s="4" t="s">
        <v>104</v>
      </c>
    </row>
    <row r="44" spans="1:4">
      <c r="A44" s="3" t="s">
        <v>76</v>
      </c>
    </row>
    <row r="45" spans="1:4">
      <c r="A45" s="4" t="s">
        <v>307</v>
      </c>
      <c r="B45" s="5" t="n">
        <v>752</v>
      </c>
      <c r="C45" s="5" t="n">
        <v>875</v>
      </c>
    </row>
    <row r="46" spans="1:4">
      <c r="A46" s="3" t="s">
        <v>78</v>
      </c>
    </row>
    <row r="47" spans="1:4">
      <c r="A47" s="4" t="s">
        <v>101</v>
      </c>
      <c r="B47" s="5" t="n">
        <v>524</v>
      </c>
      <c r="C47" s="7" t="n">
        <v>667</v>
      </c>
    </row>
    <row r="48" spans="1:4">
      <c r="A48" s="4" t="s">
        <v>244</v>
      </c>
    </row>
    <row r="49" spans="1:4">
      <c r="A49" s="3" t="s">
        <v>76</v>
      </c>
    </row>
    <row r="50" spans="1:4">
      <c r="A50" s="4" t="s">
        <v>307</v>
      </c>
      <c r="B50" s="5" t="n">
        <v>-91</v>
      </c>
    </row>
    <row r="51" spans="1:4">
      <c r="A51" s="3" t="s">
        <v>78</v>
      </c>
    </row>
    <row r="52" spans="1:4">
      <c r="A52" s="4" t="s">
        <v>79</v>
      </c>
      <c r="B52" s="5" t="n">
        <v>781</v>
      </c>
    </row>
    <row r="53" spans="1:4">
      <c r="A53" s="4" t="s">
        <v>80</v>
      </c>
      <c r="B53" s="5" t="n">
        <v>-872</v>
      </c>
    </row>
    <row r="54" spans="1:4">
      <c r="A54" s="3" t="s">
        <v>81</v>
      </c>
    </row>
    <row r="55" spans="1:4">
      <c r="A55" s="4" t="s">
        <v>82</v>
      </c>
      <c r="B55" s="5" t="n">
        <v>186</v>
      </c>
    </row>
    <row r="56" spans="1:4">
      <c r="A56" s="4" t="s">
        <v>83</v>
      </c>
      <c r="B56" s="5" t="n">
        <v>32</v>
      </c>
    </row>
    <row r="57" spans="1:4">
      <c r="A57" s="4" t="s">
        <v>86</v>
      </c>
      <c r="B57" s="5" t="n">
        <v>218</v>
      </c>
    </row>
    <row r="58" spans="1:4">
      <c r="A58" s="4" t="s">
        <v>308</v>
      </c>
      <c r="B58" s="5" t="n">
        <v>-1090</v>
      </c>
    </row>
    <row r="59" spans="1:4">
      <c r="A59" s="4" t="s">
        <v>88</v>
      </c>
      <c r="B59" s="5" t="n">
        <v>-4</v>
      </c>
    </row>
    <row r="60" spans="1:4">
      <c r="A60" s="4" t="s">
        <v>89</v>
      </c>
      <c r="B60" s="5" t="n">
        <v>-1094</v>
      </c>
    </row>
    <row r="61" spans="1:4">
      <c r="A61" s="4" t="s">
        <v>309</v>
      </c>
      <c r="B61" s="5" t="n">
        <v>-941</v>
      </c>
    </row>
    <row r="62" spans="1:4">
      <c r="A62" s="4" t="s">
        <v>91</v>
      </c>
      <c r="B62" s="7" t="n">
        <v>-2035</v>
      </c>
    </row>
    <row r="63" spans="1:4">
      <c r="A63" s="4" t="s">
        <v>92</v>
      </c>
      <c r="B63" s="9" t="n">
        <v>-0.05</v>
      </c>
    </row>
    <row r="64" spans="1:4">
      <c r="A64" s="3" t="s">
        <v>311</v>
      </c>
    </row>
    <row r="65" spans="1:4">
      <c r="A65" s="4" t="s">
        <v>98</v>
      </c>
      <c r="B65" s="7" t="n">
        <v>60</v>
      </c>
    </row>
    <row r="66" spans="1:4">
      <c r="A66" s="4" t="s">
        <v>311</v>
      </c>
      <c r="B66" s="5" t="n">
        <v>60</v>
      </c>
    </row>
    <row r="67" spans="1:4">
      <c r="A67" s="4" t="s">
        <v>99</v>
      </c>
      <c r="B67" s="5" t="n">
        <v>-1975</v>
      </c>
    </row>
    <row r="68" spans="1:4">
      <c r="A68" s="4" t="s">
        <v>303</v>
      </c>
    </row>
    <row r="69" spans="1:4">
      <c r="A69" s="3" t="s">
        <v>76</v>
      </c>
    </row>
    <row r="70" spans="1:4">
      <c r="A70" s="4" t="s">
        <v>307</v>
      </c>
      <c r="B70" s="5" t="n">
        <v>102346</v>
      </c>
    </row>
    <row r="71" spans="1:4">
      <c r="A71" s="3" t="s">
        <v>78</v>
      </c>
    </row>
    <row r="72" spans="1:4">
      <c r="A72" s="4" t="s">
        <v>79</v>
      </c>
      <c r="B72" s="5" t="n">
        <v>45911</v>
      </c>
    </row>
    <row r="73" spans="1:4">
      <c r="A73" s="4" t="s">
        <v>80</v>
      </c>
      <c r="B73" s="5" t="n">
        <v>56435</v>
      </c>
    </row>
    <row r="74" spans="1:4">
      <c r="A74" s="3" t="s">
        <v>81</v>
      </c>
    </row>
    <row r="75" spans="1:4">
      <c r="A75" s="4" t="s">
        <v>82</v>
      </c>
      <c r="B75" s="5" t="n">
        <v>23208</v>
      </c>
    </row>
    <row r="76" spans="1:4">
      <c r="A76" s="4" t="s">
        <v>83</v>
      </c>
      <c r="B76" s="5" t="n">
        <v>16597</v>
      </c>
    </row>
    <row r="77" spans="1:4">
      <c r="A77" s="4" t="s">
        <v>84</v>
      </c>
      <c r="B77" s="5" t="n">
        <v>13865</v>
      </c>
    </row>
    <row r="78" spans="1:4">
      <c r="A78" s="4" t="s">
        <v>85</v>
      </c>
      <c r="B78" s="5" t="n">
        <v>5326</v>
      </c>
    </row>
    <row r="79" spans="1:4">
      <c r="A79" s="4" t="s">
        <v>86</v>
      </c>
      <c r="B79" s="5" t="n">
        <v>58996</v>
      </c>
    </row>
    <row r="80" spans="1:4">
      <c r="A80" s="4" t="s">
        <v>308</v>
      </c>
      <c r="B80" s="5" t="n">
        <v>-2561</v>
      </c>
    </row>
    <row r="81" spans="1:4">
      <c r="A81" s="4" t="s">
        <v>88</v>
      </c>
      <c r="B81" s="5" t="n">
        <v>-785</v>
      </c>
    </row>
    <row r="82" spans="1:4">
      <c r="A82" s="4" t="s">
        <v>89</v>
      </c>
      <c r="B82" s="5" t="n">
        <v>-3346</v>
      </c>
    </row>
    <row r="83" spans="1:4">
      <c r="A83" s="4" t="s">
        <v>309</v>
      </c>
      <c r="B83" s="5" t="n">
        <v>393</v>
      </c>
    </row>
    <row r="84" spans="1:4">
      <c r="A84" s="4" t="s">
        <v>91</v>
      </c>
      <c r="B84" s="7" t="n">
        <v>-2953</v>
      </c>
    </row>
    <row r="85" spans="1:4">
      <c r="A85" s="4" t="s">
        <v>92</v>
      </c>
      <c r="B85" s="9" t="n">
        <v>-0.07000000000000001</v>
      </c>
    </row>
    <row r="86" spans="1:4">
      <c r="A86" s="4" t="s">
        <v>310</v>
      </c>
      <c r="B86" s="5" t="n">
        <v>39689</v>
      </c>
    </row>
    <row r="87" spans="1:4">
      <c r="A87" s="3" t="s">
        <v>311</v>
      </c>
    </row>
    <row r="88" spans="1:4">
      <c r="A88" s="4" t="s">
        <v>95</v>
      </c>
      <c r="B88" s="7" t="n">
        <v>-2</v>
      </c>
    </row>
    <row r="89" spans="1:4">
      <c r="A89" s="4" t="s">
        <v>312</v>
      </c>
      <c r="B89" s="5" t="n">
        <v>327</v>
      </c>
    </row>
    <row r="90" spans="1:4">
      <c r="A90" s="4" t="s">
        <v>97</v>
      </c>
      <c r="B90" s="5" t="n">
        <v>-46</v>
      </c>
    </row>
    <row r="91" spans="1:4">
      <c r="A91" s="4" t="s">
        <v>98</v>
      </c>
      <c r="B91" s="5" t="n">
        <v>-1307</v>
      </c>
    </row>
    <row r="92" spans="1:4">
      <c r="A92" s="4" t="s">
        <v>311</v>
      </c>
      <c r="B92" s="5" t="n">
        <v>-1028</v>
      </c>
    </row>
    <row r="93" spans="1:4">
      <c r="A93" s="4" t="s">
        <v>99</v>
      </c>
      <c r="B93" s="5" t="n">
        <v>-3981</v>
      </c>
    </row>
    <row r="94" spans="1:4">
      <c r="A94" s="4" t="s">
        <v>313</v>
      </c>
    </row>
    <row r="95" spans="1:4">
      <c r="A95" s="3" t="s">
        <v>76</v>
      </c>
    </row>
    <row r="96" spans="1:4">
      <c r="A96" s="4" t="s">
        <v>307</v>
      </c>
      <c r="B96" s="5" t="n">
        <v>836</v>
      </c>
    </row>
    <row r="97" spans="1:4">
      <c r="A97" s="3" t="s">
        <v>78</v>
      </c>
    </row>
    <row r="98" spans="1:4">
      <c r="A98" s="4" t="s">
        <v>101</v>
      </c>
      <c r="B98" s="5" t="n">
        <v>386</v>
      </c>
    </row>
    <row r="99" spans="1:4">
      <c r="A99" s="4" t="s">
        <v>314</v>
      </c>
    </row>
    <row r="100" spans="1:4">
      <c r="A100" s="3" t="s">
        <v>76</v>
      </c>
    </row>
    <row r="101" spans="1:4">
      <c r="A101" s="4" t="s">
        <v>307</v>
      </c>
      <c r="B101" s="5" t="n">
        <v>70604</v>
      </c>
    </row>
    <row r="102" spans="1:4">
      <c r="A102" s="3" t="s">
        <v>78</v>
      </c>
    </row>
    <row r="103" spans="1:4">
      <c r="A103" s="4" t="s">
        <v>101</v>
      </c>
      <c r="B103" s="5" t="n">
        <v>32055</v>
      </c>
    </row>
    <row r="104" spans="1:4">
      <c r="A104" s="4" t="s">
        <v>315</v>
      </c>
    </row>
    <row r="105" spans="1:4">
      <c r="A105" s="3" t="s">
        <v>76</v>
      </c>
    </row>
    <row r="106" spans="1:4">
      <c r="A106" s="4" t="s">
        <v>307</v>
      </c>
      <c r="B106" s="5" t="n">
        <v>-1640</v>
      </c>
    </row>
    <row r="107" spans="1:4">
      <c r="A107" s="4" t="s">
        <v>316</v>
      </c>
    </row>
    <row r="108" spans="1:4">
      <c r="A108" s="3" t="s">
        <v>76</v>
      </c>
    </row>
    <row r="109" spans="1:4">
      <c r="A109" s="4" t="s">
        <v>307</v>
      </c>
      <c r="B109" s="5" t="n">
        <v>2872</v>
      </c>
    </row>
    <row r="110" spans="1:4">
      <c r="A110" s="3" t="s">
        <v>78</v>
      </c>
    </row>
    <row r="111" spans="1:4">
      <c r="A111" s="4" t="s">
        <v>101</v>
      </c>
      <c r="B111" s="5" t="n">
        <v>231</v>
      </c>
    </row>
    <row r="112" spans="1:4">
      <c r="A112" s="4" t="s">
        <v>317</v>
      </c>
    </row>
    <row r="113" spans="1:4">
      <c r="A113" s="3" t="s">
        <v>76</v>
      </c>
    </row>
    <row r="114" spans="1:4">
      <c r="A114" s="4" t="s">
        <v>307</v>
      </c>
      <c r="B114" s="5" t="n">
        <v>713</v>
      </c>
    </row>
    <row r="115" spans="1:4">
      <c r="A115" s="3" t="s">
        <v>78</v>
      </c>
    </row>
    <row r="116" spans="1:4">
      <c r="A116" s="4" t="s">
        <v>101</v>
      </c>
      <c r="B116" s="5" t="n">
        <v>393</v>
      </c>
    </row>
    <row r="117" spans="1:4">
      <c r="A117" s="4" t="s">
        <v>318</v>
      </c>
    </row>
    <row r="118" spans="1:4">
      <c r="A118" s="3" t="s">
        <v>76</v>
      </c>
    </row>
    <row r="119" spans="1:4">
      <c r="A119" s="4" t="s">
        <v>307</v>
      </c>
      <c r="B119" s="5" t="n">
        <v>28118</v>
      </c>
    </row>
    <row r="120" spans="1:4">
      <c r="A120" s="3" t="s">
        <v>78</v>
      </c>
    </row>
    <row r="121" spans="1:4">
      <c r="A121" s="4" t="s">
        <v>101</v>
      </c>
      <c r="B121" s="5" t="n">
        <v>13099</v>
      </c>
    </row>
    <row r="122" spans="1:4">
      <c r="A122" s="4" t="s">
        <v>319</v>
      </c>
    </row>
    <row r="123" spans="1:4">
      <c r="A123" s="3" t="s">
        <v>78</v>
      </c>
    </row>
    <row r="124" spans="1:4">
      <c r="A124" s="4" t="s">
        <v>101</v>
      </c>
      <c r="B124" s="5" t="n">
        <v>2</v>
      </c>
    </row>
    <row r="125" spans="1:4">
      <c r="A125" s="4" t="s">
        <v>320</v>
      </c>
    </row>
    <row r="126" spans="1:4">
      <c r="A126" s="3" t="s">
        <v>76</v>
      </c>
    </row>
    <row r="127" spans="1:4">
      <c r="A127" s="4" t="s">
        <v>307</v>
      </c>
      <c r="B127" s="5" t="n">
        <v>752</v>
      </c>
    </row>
    <row r="128" spans="1:4">
      <c r="A128" s="3" t="s">
        <v>78</v>
      </c>
    </row>
    <row r="129" spans="1:4">
      <c r="A129" s="4" t="s">
        <v>101</v>
      </c>
      <c r="B129" s="7" t="n">
        <v>5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8</v>
      </c>
    </row>
    <row r="3" spans="1:3">
      <c r="A3" s="3" t="s">
        <v>106</v>
      </c>
    </row>
    <row r="4" spans="1:3">
      <c r="A4" s="4" t="s">
        <v>91</v>
      </c>
      <c r="B4" s="7" t="n">
        <v>-918</v>
      </c>
      <c r="C4" s="7" t="n">
        <v>-4241</v>
      </c>
    </row>
    <row r="5" spans="1:3">
      <c r="A5" s="3" t="s">
        <v>107</v>
      </c>
    </row>
    <row r="6" spans="1:3">
      <c r="A6" s="4" t="s">
        <v>85</v>
      </c>
      <c r="B6" s="5" t="n">
        <v>5326</v>
      </c>
      <c r="C6" s="5" t="n">
        <v>5188</v>
      </c>
    </row>
    <row r="7" spans="1:3">
      <c r="A7" s="4" t="s">
        <v>108</v>
      </c>
      <c r="B7" s="5" t="n">
        <v>12342</v>
      </c>
      <c r="C7" s="5" t="n">
        <v>8460</v>
      </c>
    </row>
    <row r="8" spans="1:3">
      <c r="A8" s="4" t="s">
        <v>109</v>
      </c>
      <c r="B8" s="5" t="n">
        <v>5640</v>
      </c>
      <c r="C8" s="5" t="n">
        <v>4668</v>
      </c>
    </row>
    <row r="9" spans="1:3">
      <c r="A9" s="4" t="s">
        <v>110</v>
      </c>
      <c r="B9" s="5" t="n">
        <v>-237</v>
      </c>
    </row>
    <row r="10" spans="1:3">
      <c r="A10" s="4" t="s">
        <v>111</v>
      </c>
      <c r="B10" s="5" t="n">
        <v>-1794</v>
      </c>
      <c r="C10" s="5" t="n">
        <v>-142</v>
      </c>
    </row>
    <row r="11" spans="1:3">
      <c r="A11" s="4" t="s">
        <v>112</v>
      </c>
      <c r="B11" s="5" t="n">
        <v>44</v>
      </c>
      <c r="C11" s="5" t="n">
        <v>69</v>
      </c>
    </row>
    <row r="12" spans="1:3">
      <c r="A12" s="4" t="s">
        <v>113</v>
      </c>
      <c r="B12" s="5" t="n">
        <v>104</v>
      </c>
      <c r="C12" s="5" t="n">
        <v>3303</v>
      </c>
    </row>
    <row r="13" spans="1:3">
      <c r="A13" s="4" t="s">
        <v>115</v>
      </c>
      <c r="B13" s="5" t="n">
        <v>-37</v>
      </c>
      <c r="C13" s="5" t="n">
        <v>2</v>
      </c>
    </row>
    <row r="14" spans="1:3">
      <c r="A14" s="4" t="s">
        <v>116</v>
      </c>
      <c r="B14" s="5" t="n">
        <v>592</v>
      </c>
    </row>
    <row r="15" spans="1:3">
      <c r="A15" s="4" t="s">
        <v>117</v>
      </c>
      <c r="B15" s="5" t="n">
        <v>126</v>
      </c>
      <c r="C15" s="5" t="n">
        <v>22</v>
      </c>
    </row>
    <row r="16" spans="1:3">
      <c r="A16" s="3" t="s">
        <v>118</v>
      </c>
    </row>
    <row r="17" spans="1:3">
      <c r="A17" s="4" t="s">
        <v>119</v>
      </c>
      <c r="B17" s="5" t="n">
        <v>5239</v>
      </c>
      <c r="C17" s="5" t="n">
        <v>3736</v>
      </c>
    </row>
    <row r="18" spans="1:3">
      <c r="A18" s="4" t="s">
        <v>34</v>
      </c>
      <c r="B18" s="5" t="n">
        <v>-2031</v>
      </c>
      <c r="C18" s="5" t="n">
        <v>-1896</v>
      </c>
    </row>
    <row r="19" spans="1:3">
      <c r="A19" s="4" t="s">
        <v>39</v>
      </c>
      <c r="B19" s="5" t="n">
        <v>-955</v>
      </c>
      <c r="C19" s="5" t="n">
        <v>531</v>
      </c>
    </row>
    <row r="20" spans="1:3">
      <c r="A20" s="4" t="s">
        <v>42</v>
      </c>
      <c r="B20" s="5" t="n">
        <v>246</v>
      </c>
      <c r="C20" s="5" t="n">
        <v>1367</v>
      </c>
    </row>
    <row r="21" spans="1:3">
      <c r="A21" s="4" t="s">
        <v>120</v>
      </c>
      <c r="B21" s="5" t="n">
        <v>-2828</v>
      </c>
      <c r="C21" s="5" t="n">
        <v>-2750</v>
      </c>
    </row>
    <row r="22" spans="1:3">
      <c r="A22" s="4" t="s">
        <v>44</v>
      </c>
      <c r="B22" s="5" t="n">
        <v>496</v>
      </c>
    </row>
    <row r="23" spans="1:3">
      <c r="A23" s="4" t="s">
        <v>45</v>
      </c>
      <c r="B23" s="5" t="n">
        <v>-9086</v>
      </c>
      <c r="C23" s="5" t="n">
        <v>-13120</v>
      </c>
    </row>
    <row r="24" spans="1:3">
      <c r="A24" s="4" t="s">
        <v>50</v>
      </c>
      <c r="B24" s="5" t="n">
        <v>-287</v>
      </c>
      <c r="C24" s="5" t="n">
        <v>151</v>
      </c>
    </row>
    <row r="25" spans="1:3">
      <c r="A25" s="4" t="s">
        <v>121</v>
      </c>
      <c r="B25" s="5" t="n">
        <v>11982</v>
      </c>
      <c r="C25" s="7" t="n">
        <v>5754</v>
      </c>
    </row>
    <row r="26" spans="1:3">
      <c r="A26" s="4" t="s">
        <v>244</v>
      </c>
    </row>
    <row r="27" spans="1:3">
      <c r="A27" s="3" t="s">
        <v>106</v>
      </c>
    </row>
    <row r="28" spans="1:3">
      <c r="A28" s="4" t="s">
        <v>91</v>
      </c>
      <c r="B28" s="5" t="n">
        <v>-2035</v>
      </c>
    </row>
    <row r="29" spans="1:3">
      <c r="A29" s="3" t="s">
        <v>107</v>
      </c>
    </row>
    <row r="30" spans="1:3">
      <c r="A30" s="4" t="s">
        <v>108</v>
      </c>
      <c r="B30" s="5" t="n">
        <v>9</v>
      </c>
    </row>
    <row r="31" spans="1:3">
      <c r="A31" s="4" t="s">
        <v>111</v>
      </c>
      <c r="B31" s="5" t="n">
        <v>941</v>
      </c>
    </row>
    <row r="32" spans="1:3">
      <c r="A32" s="4" t="s">
        <v>117</v>
      </c>
      <c r="B32" s="5" t="n">
        <v>4</v>
      </c>
    </row>
    <row r="33" spans="1:3">
      <c r="A33" s="3" t="s">
        <v>118</v>
      </c>
    </row>
    <row r="34" spans="1:3">
      <c r="A34" s="4" t="s">
        <v>119</v>
      </c>
      <c r="B34" s="5" t="n">
        <v>523</v>
      </c>
    </row>
    <row r="35" spans="1:3">
      <c r="A35" s="4" t="s">
        <v>34</v>
      </c>
      <c r="B35" s="5" t="n">
        <v>1176</v>
      </c>
    </row>
    <row r="36" spans="1:3">
      <c r="A36" s="4" t="s">
        <v>39</v>
      </c>
      <c r="B36" s="5" t="n">
        <v>180</v>
      </c>
    </row>
    <row r="37" spans="1:3">
      <c r="A37" s="4" t="s">
        <v>45</v>
      </c>
      <c r="B37" s="5" t="n">
        <v>-798</v>
      </c>
    </row>
    <row r="38" spans="1:3">
      <c r="A38" s="4" t="s">
        <v>303</v>
      </c>
    </row>
    <row r="39" spans="1:3">
      <c r="A39" s="3" t="s">
        <v>106</v>
      </c>
    </row>
    <row r="40" spans="1:3">
      <c r="A40" s="4" t="s">
        <v>91</v>
      </c>
      <c r="B40" s="5" t="n">
        <v>-2953</v>
      </c>
    </row>
    <row r="41" spans="1:3">
      <c r="A41" s="3" t="s">
        <v>107</v>
      </c>
    </row>
    <row r="42" spans="1:3">
      <c r="A42" s="4" t="s">
        <v>85</v>
      </c>
      <c r="B42" s="5" t="n">
        <v>5326</v>
      </c>
    </row>
    <row r="43" spans="1:3">
      <c r="A43" s="4" t="s">
        <v>108</v>
      </c>
      <c r="B43" s="5" t="n">
        <v>12351</v>
      </c>
    </row>
    <row r="44" spans="1:3">
      <c r="A44" s="4" t="s">
        <v>109</v>
      </c>
      <c r="B44" s="5" t="n">
        <v>5640</v>
      </c>
    </row>
    <row r="45" spans="1:3">
      <c r="A45" s="4" t="s">
        <v>110</v>
      </c>
      <c r="B45" s="5" t="n">
        <v>-237</v>
      </c>
    </row>
    <row r="46" spans="1:3">
      <c r="A46" s="4" t="s">
        <v>111</v>
      </c>
      <c r="B46" s="5" t="n">
        <v>-853</v>
      </c>
    </row>
    <row r="47" spans="1:3">
      <c r="A47" s="4" t="s">
        <v>112</v>
      </c>
      <c r="B47" s="5" t="n">
        <v>44</v>
      </c>
    </row>
    <row r="48" spans="1:3">
      <c r="A48" s="4" t="s">
        <v>113</v>
      </c>
      <c r="B48" s="5" t="n">
        <v>104</v>
      </c>
    </row>
    <row r="49" spans="1:3">
      <c r="A49" s="4" t="s">
        <v>115</v>
      </c>
      <c r="B49" s="5" t="n">
        <v>-37</v>
      </c>
    </row>
    <row r="50" spans="1:3">
      <c r="A50" s="4" t="s">
        <v>116</v>
      </c>
      <c r="B50" s="5" t="n">
        <v>592</v>
      </c>
    </row>
    <row r="51" spans="1:3">
      <c r="A51" s="4" t="s">
        <v>117</v>
      </c>
      <c r="B51" s="5" t="n">
        <v>130</v>
      </c>
    </row>
    <row r="52" spans="1:3">
      <c r="A52" s="3" t="s">
        <v>118</v>
      </c>
    </row>
    <row r="53" spans="1:3">
      <c r="A53" s="4" t="s">
        <v>119</v>
      </c>
      <c r="B53" s="5" t="n">
        <v>5762</v>
      </c>
    </row>
    <row r="54" spans="1:3">
      <c r="A54" s="4" t="s">
        <v>34</v>
      </c>
      <c r="B54" s="5" t="n">
        <v>-855</v>
      </c>
    </row>
    <row r="55" spans="1:3">
      <c r="A55" s="4" t="s">
        <v>39</v>
      </c>
      <c r="B55" s="5" t="n">
        <v>-775</v>
      </c>
    </row>
    <row r="56" spans="1:3">
      <c r="A56" s="4" t="s">
        <v>42</v>
      </c>
      <c r="B56" s="5" t="n">
        <v>246</v>
      </c>
    </row>
    <row r="57" spans="1:3">
      <c r="A57" s="4" t="s">
        <v>120</v>
      </c>
      <c r="B57" s="5" t="n">
        <v>-2828</v>
      </c>
    </row>
    <row r="58" spans="1:3">
      <c r="A58" s="4" t="s">
        <v>44</v>
      </c>
      <c r="B58" s="5" t="n">
        <v>496</v>
      </c>
    </row>
    <row r="59" spans="1:3">
      <c r="A59" s="4" t="s">
        <v>45</v>
      </c>
      <c r="B59" s="5" t="n">
        <v>-9884</v>
      </c>
    </row>
    <row r="60" spans="1:3">
      <c r="A60" s="4" t="s">
        <v>50</v>
      </c>
      <c r="B60" s="5" t="n">
        <v>-287</v>
      </c>
    </row>
    <row r="61" spans="1:3">
      <c r="A61" s="4" t="s">
        <v>121</v>
      </c>
      <c r="B61" s="7" t="n">
        <v>119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324</v>
      </c>
      <c r="B3" s="7" t="n">
        <v>9948</v>
      </c>
      <c r="C3" s="7" t="n">
        <v>9947</v>
      </c>
    </row>
    <row r="4" spans="1:3">
      <c r="A4" s="4" t="s">
        <v>325</v>
      </c>
    </row>
    <row r="5" spans="1:3">
      <c r="A5" s="3" t="s">
        <v>323</v>
      </c>
    </row>
    <row r="6" spans="1:3">
      <c r="A6" s="4" t="s">
        <v>326</v>
      </c>
      <c r="B6" s="5" t="n">
        <v>160</v>
      </c>
      <c r="C6" s="5" t="n">
        <v>154</v>
      </c>
    </row>
    <row r="7" spans="1:3">
      <c r="A7" s="4" t="s">
        <v>324</v>
      </c>
      <c r="B7" s="5" t="n">
        <v>9948</v>
      </c>
      <c r="C7" s="5" t="n">
        <v>9947</v>
      </c>
    </row>
    <row r="8" spans="1:3">
      <c r="A8" s="4" t="s">
        <v>327</v>
      </c>
    </row>
    <row r="9" spans="1:3">
      <c r="A9" s="3" t="s">
        <v>323</v>
      </c>
    </row>
    <row r="10" spans="1:3">
      <c r="A10" s="4" t="s">
        <v>328</v>
      </c>
      <c r="B10" s="5" t="n">
        <v>611</v>
      </c>
      <c r="C10" s="5" t="n">
        <v>407</v>
      </c>
    </row>
    <row r="11" spans="1:3">
      <c r="A11" s="4" t="s">
        <v>329</v>
      </c>
      <c r="B11" s="5" t="n">
        <v>2306</v>
      </c>
      <c r="C11" s="5" t="n">
        <v>2183</v>
      </c>
    </row>
    <row r="12" spans="1:3">
      <c r="A12" s="4" t="s">
        <v>330</v>
      </c>
    </row>
    <row r="13" spans="1:3">
      <c r="A13" s="3" t="s">
        <v>323</v>
      </c>
    </row>
    <row r="14" spans="1:3">
      <c r="A14" s="4" t="s">
        <v>324</v>
      </c>
      <c r="B14" s="5" t="n">
        <v>3488</v>
      </c>
      <c r="C14" s="5" t="n">
        <v>3467</v>
      </c>
    </row>
    <row r="15" spans="1:3">
      <c r="A15" s="4" t="s">
        <v>331</v>
      </c>
    </row>
    <row r="16" spans="1:3">
      <c r="A16" s="3" t="s">
        <v>323</v>
      </c>
    </row>
    <row r="17" spans="1:3">
      <c r="A17" s="4" t="s">
        <v>324</v>
      </c>
      <c r="B17" s="5" t="n">
        <v>6460</v>
      </c>
      <c r="C17" s="5" t="n">
        <v>6480</v>
      </c>
    </row>
    <row r="18" spans="1:3">
      <c r="A18" s="4" t="s">
        <v>332</v>
      </c>
    </row>
    <row r="19" spans="1:3">
      <c r="A19" s="3" t="s">
        <v>323</v>
      </c>
    </row>
    <row r="20" spans="1:3">
      <c r="A20" s="4" t="s">
        <v>326</v>
      </c>
      <c r="B20" s="5" t="n">
        <v>160</v>
      </c>
      <c r="C20" s="5" t="n">
        <v>154</v>
      </c>
    </row>
    <row r="21" spans="1:3">
      <c r="A21" s="4" t="s">
        <v>333</v>
      </c>
    </row>
    <row r="22" spans="1:3">
      <c r="A22" s="3" t="s">
        <v>323</v>
      </c>
    </row>
    <row r="23" spans="1:3">
      <c r="A23" s="4" t="s">
        <v>324</v>
      </c>
      <c r="B23" s="5" t="n">
        <v>9948</v>
      </c>
      <c r="C23" s="5" t="n">
        <v>9947</v>
      </c>
    </row>
    <row r="24" spans="1:3">
      <c r="A24" s="4" t="s">
        <v>334</v>
      </c>
    </row>
    <row r="25" spans="1:3">
      <c r="A25" s="3" t="s">
        <v>323</v>
      </c>
    </row>
    <row r="26" spans="1:3">
      <c r="A26" s="4" t="s">
        <v>328</v>
      </c>
      <c r="B26" s="5" t="n">
        <v>611</v>
      </c>
      <c r="C26" s="5" t="n">
        <v>407</v>
      </c>
    </row>
    <row r="27" spans="1:3">
      <c r="A27" s="4" t="s">
        <v>329</v>
      </c>
      <c r="B27" s="5" t="n">
        <v>2306</v>
      </c>
      <c r="C27" s="5" t="n">
        <v>2183</v>
      </c>
    </row>
    <row r="28" spans="1:3">
      <c r="A28" s="4" t="s">
        <v>335</v>
      </c>
    </row>
    <row r="29" spans="1:3">
      <c r="A29" s="3" t="s">
        <v>323</v>
      </c>
    </row>
    <row r="30" spans="1:3">
      <c r="A30" s="4" t="s">
        <v>324</v>
      </c>
      <c r="B30" s="5" t="n">
        <v>3488</v>
      </c>
      <c r="C30" s="5" t="n">
        <v>3467</v>
      </c>
    </row>
    <row r="31" spans="1:3">
      <c r="A31" s="4" t="s">
        <v>336</v>
      </c>
    </row>
    <row r="32" spans="1:3">
      <c r="A32" s="3" t="s">
        <v>323</v>
      </c>
    </row>
    <row r="33" spans="1:3">
      <c r="A33" s="4" t="s">
        <v>324</v>
      </c>
      <c r="B33" s="7" t="n">
        <v>6460</v>
      </c>
      <c r="C33" s="7" t="n">
        <v>64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7</v>
      </c>
    </row>
    <row r="2" spans="1:3">
      <c r="A2" s="3" t="s">
        <v>338</v>
      </c>
    </row>
    <row r="3" spans="1:3">
      <c r="A3" s="4" t="s">
        <v>339</v>
      </c>
      <c r="B3" s="7" t="n">
        <v>4400</v>
      </c>
      <c r="C3" s="7" t="n">
        <v>4400</v>
      </c>
    </row>
    <row r="4" spans="1:3">
      <c r="A4" s="4" t="s">
        <v>47</v>
      </c>
      <c r="B4" s="5" t="n">
        <v>110000</v>
      </c>
      <c r="C4" s="5" t="n">
        <v>150000</v>
      </c>
    </row>
    <row r="5" spans="1:3">
      <c r="A5" s="4" t="s">
        <v>340</v>
      </c>
    </row>
    <row r="6" spans="1:3">
      <c r="A6" s="3" t="s">
        <v>338</v>
      </c>
    </row>
    <row r="7" spans="1:3">
      <c r="A7" s="4" t="s">
        <v>47</v>
      </c>
      <c r="B7" s="5" t="n">
        <v>110000</v>
      </c>
    </row>
    <row r="8" spans="1:3">
      <c r="A8" s="4" t="s">
        <v>341</v>
      </c>
    </row>
    <row r="9" spans="1:3">
      <c r="A9" s="3" t="s">
        <v>338</v>
      </c>
    </row>
    <row r="10" spans="1:3">
      <c r="A10" s="4" t="s">
        <v>342</v>
      </c>
      <c r="B10" s="7" t="n">
        <v>1300</v>
      </c>
      <c r="C10" s="7" t="n">
        <v>1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7</v>
      </c>
    </row>
    <row r="2" spans="1:3">
      <c r="A2" s="3" t="s">
        <v>344</v>
      </c>
    </row>
    <row r="3" spans="1:3">
      <c r="A3" s="4" t="s">
        <v>345</v>
      </c>
      <c r="B3" s="7" t="n">
        <v>63</v>
      </c>
      <c r="C3" s="7" t="n">
        <v>65</v>
      </c>
    </row>
    <row r="4" spans="1:3">
      <c r="A4" s="4" t="s">
        <v>346</v>
      </c>
      <c r="B4" s="5" t="n">
        <v>9948</v>
      </c>
      <c r="C4" s="5" t="n">
        <v>9947</v>
      </c>
    </row>
    <row r="5" spans="1:3">
      <c r="A5" s="4" t="s">
        <v>347</v>
      </c>
      <c r="B5" s="5" t="n">
        <v>10011</v>
      </c>
      <c r="C5" s="5" t="n">
        <v>10012</v>
      </c>
    </row>
    <row r="6" spans="1:3">
      <c r="A6" s="4" t="s">
        <v>348</v>
      </c>
    </row>
    <row r="7" spans="1:3">
      <c r="A7" s="3" t="s">
        <v>344</v>
      </c>
    </row>
    <row r="8" spans="1:3">
      <c r="A8" s="4" t="s">
        <v>345</v>
      </c>
      <c r="B8" s="5" t="n">
        <v>63</v>
      </c>
      <c r="C8" s="5" t="n">
        <v>65</v>
      </c>
    </row>
    <row r="9" spans="1:3">
      <c r="A9" s="4" t="s">
        <v>346</v>
      </c>
      <c r="B9" s="5" t="n">
        <v>9948</v>
      </c>
      <c r="C9" s="5" t="n">
        <v>9947</v>
      </c>
    </row>
    <row r="10" spans="1:3">
      <c r="A10" s="4" t="s">
        <v>347</v>
      </c>
      <c r="B10" s="7" t="n">
        <v>10011</v>
      </c>
      <c r="C10" s="7" t="n">
        <v>100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v>
      </c>
      <c r="B1" s="2" t="s">
        <v>1</v>
      </c>
      <c r="D1" s="2" t="s">
        <v>75</v>
      </c>
    </row>
    <row r="2" spans="1:4">
      <c r="B2" s="2" t="s">
        <v>2</v>
      </c>
      <c r="C2" s="2" t="s">
        <v>28</v>
      </c>
      <c r="D2" s="2" t="s">
        <v>27</v>
      </c>
    </row>
    <row r="3" spans="1:4">
      <c r="A3" s="3" t="s">
        <v>76</v>
      </c>
    </row>
    <row r="4" spans="1:4">
      <c r="A4" s="4" t="s">
        <v>77</v>
      </c>
      <c r="B4" s="7" t="n">
        <v>102437</v>
      </c>
      <c r="C4" s="7" t="n">
        <v>91296</v>
      </c>
    </row>
    <row r="5" spans="1:4">
      <c r="A5" s="3" t="s">
        <v>78</v>
      </c>
    </row>
    <row r="6" spans="1:4">
      <c r="A6" s="4" t="s">
        <v>79</v>
      </c>
      <c r="B6" s="5" t="n">
        <v>45130</v>
      </c>
      <c r="C6" s="5" t="n">
        <v>40559</v>
      </c>
    </row>
    <row r="7" spans="1:4">
      <c r="A7" s="4" t="s">
        <v>80</v>
      </c>
      <c r="B7" s="5" t="n">
        <v>57307</v>
      </c>
      <c r="C7" s="5" t="n">
        <v>50737</v>
      </c>
    </row>
    <row r="8" spans="1:4">
      <c r="A8" s="3" t="s">
        <v>81</v>
      </c>
    </row>
    <row r="9" spans="1:4">
      <c r="A9" s="4" t="s">
        <v>82</v>
      </c>
      <c r="B9" s="5" t="n">
        <v>23022</v>
      </c>
      <c r="C9" s="5" t="n">
        <v>19349</v>
      </c>
    </row>
    <row r="10" spans="1:4">
      <c r="A10" s="4" t="s">
        <v>83</v>
      </c>
      <c r="B10" s="5" t="n">
        <v>16565</v>
      </c>
      <c r="C10" s="5" t="n">
        <v>13864</v>
      </c>
    </row>
    <row r="11" spans="1:4">
      <c r="A11" s="4" t="s">
        <v>84</v>
      </c>
      <c r="B11" s="5" t="n">
        <v>13865</v>
      </c>
      <c r="C11" s="5" t="n">
        <v>11837</v>
      </c>
    </row>
    <row r="12" spans="1:4">
      <c r="A12" s="4" t="s">
        <v>85</v>
      </c>
      <c r="B12" s="5" t="n">
        <v>5326</v>
      </c>
      <c r="C12" s="5" t="n">
        <v>5188</v>
      </c>
    </row>
    <row r="13" spans="1:4">
      <c r="A13" s="4" t="s">
        <v>86</v>
      </c>
      <c r="B13" s="5" t="n">
        <v>58778</v>
      </c>
      <c r="C13" s="5" t="n">
        <v>50238</v>
      </c>
    </row>
    <row r="14" spans="1:4">
      <c r="A14" s="4" t="s">
        <v>87</v>
      </c>
      <c r="B14" s="5" t="n">
        <v>-1471</v>
      </c>
      <c r="C14" s="5" t="n">
        <v>499</v>
      </c>
    </row>
    <row r="15" spans="1:4">
      <c r="A15" s="4" t="s">
        <v>88</v>
      </c>
      <c r="B15" s="5" t="n">
        <v>-781</v>
      </c>
      <c r="C15" s="5" t="n">
        <v>-4283</v>
      </c>
    </row>
    <row r="16" spans="1:4">
      <c r="A16" s="4" t="s">
        <v>89</v>
      </c>
      <c r="B16" s="5" t="n">
        <v>-2252</v>
      </c>
      <c r="C16" s="5" t="n">
        <v>-3784</v>
      </c>
    </row>
    <row r="17" spans="1:4">
      <c r="A17" s="4" t="s">
        <v>90</v>
      </c>
      <c r="B17" s="5" t="n">
        <v>1334</v>
      </c>
      <c r="C17" s="5" t="n">
        <v>-457</v>
      </c>
      <c r="D17" s="7" t="n">
        <v>4100</v>
      </c>
    </row>
    <row r="18" spans="1:4">
      <c r="A18" s="4" t="s">
        <v>91</v>
      </c>
      <c r="B18" s="7" t="n">
        <v>-918</v>
      </c>
      <c r="C18" s="7" t="n">
        <v>-4241</v>
      </c>
    </row>
    <row r="19" spans="1:4">
      <c r="A19" s="4" t="s">
        <v>92</v>
      </c>
      <c r="B19" s="9" t="n">
        <v>-0.02</v>
      </c>
      <c r="C19" s="9" t="n">
        <v>-0.11</v>
      </c>
    </row>
    <row r="20" spans="1:4">
      <c r="A20" s="4" t="s">
        <v>93</v>
      </c>
      <c r="B20" s="5" t="n">
        <v>39689</v>
      </c>
      <c r="C20" s="5" t="n">
        <v>37730</v>
      </c>
    </row>
    <row r="21" spans="1:4">
      <c r="A21" s="3" t="s">
        <v>94</v>
      </c>
    </row>
    <row r="22" spans="1:4">
      <c r="A22" s="4" t="s">
        <v>95</v>
      </c>
      <c r="B22" s="7" t="n">
        <v>-2</v>
      </c>
    </row>
    <row r="23" spans="1:4">
      <c r="A23" s="4" t="s">
        <v>96</v>
      </c>
      <c r="B23" s="5" t="n">
        <v>327</v>
      </c>
      <c r="C23" s="7" t="n">
        <v>-235</v>
      </c>
    </row>
    <row r="24" spans="1:4">
      <c r="A24" s="4" t="s">
        <v>97</v>
      </c>
      <c r="B24" s="5" t="n">
        <v>-46</v>
      </c>
      <c r="C24" s="5" t="n">
        <v>104</v>
      </c>
    </row>
    <row r="25" spans="1:4">
      <c r="A25" s="4" t="s">
        <v>98</v>
      </c>
      <c r="B25" s="5" t="n">
        <v>-1367</v>
      </c>
      <c r="C25" s="5" t="n">
        <v>1373</v>
      </c>
    </row>
    <row r="26" spans="1:4">
      <c r="A26" s="4" t="s">
        <v>94</v>
      </c>
      <c r="B26" s="5" t="n">
        <v>-1088</v>
      </c>
      <c r="C26" s="5" t="n">
        <v>1242</v>
      </c>
    </row>
    <row r="27" spans="1:4">
      <c r="A27" s="4" t="s">
        <v>99</v>
      </c>
      <c r="B27" s="5" t="n">
        <v>-2006</v>
      </c>
      <c r="C27" s="5" t="n">
        <v>-2999</v>
      </c>
    </row>
    <row r="28" spans="1:4">
      <c r="A28" s="4" t="s">
        <v>100</v>
      </c>
    </row>
    <row r="29" spans="1:4">
      <c r="A29" s="3" t="s">
        <v>76</v>
      </c>
    </row>
    <row r="30" spans="1:4">
      <c r="A30" s="4" t="s">
        <v>77</v>
      </c>
      <c r="B30" s="5" t="n">
        <v>69768</v>
      </c>
      <c r="C30" s="5" t="n">
        <v>60714</v>
      </c>
    </row>
    <row r="31" spans="1:4">
      <c r="A31" s="3" t="s">
        <v>78</v>
      </c>
    </row>
    <row r="32" spans="1:4">
      <c r="A32" s="4" t="s">
        <v>101</v>
      </c>
      <c r="B32" s="5" t="n">
        <v>31669</v>
      </c>
      <c r="C32" s="5" t="n">
        <v>27422</v>
      </c>
    </row>
    <row r="33" spans="1:4">
      <c r="A33" s="4" t="s">
        <v>102</v>
      </c>
    </row>
    <row r="34" spans="1:4">
      <c r="A34" s="3" t="s">
        <v>76</v>
      </c>
    </row>
    <row r="35" spans="1:4">
      <c r="A35" s="4" t="s">
        <v>77</v>
      </c>
      <c r="B35" s="5" t="n">
        <v>4512</v>
      </c>
      <c r="C35" s="5" t="n">
        <v>2365</v>
      </c>
    </row>
    <row r="36" spans="1:4">
      <c r="A36" s="3" t="s">
        <v>78</v>
      </c>
    </row>
    <row r="37" spans="1:4">
      <c r="A37" s="4" t="s">
        <v>101</v>
      </c>
      <c r="B37" s="5" t="n">
        <v>231</v>
      </c>
      <c r="C37" s="5" t="n">
        <v>170</v>
      </c>
    </row>
    <row r="38" spans="1:4">
      <c r="A38" s="4" t="s">
        <v>103</v>
      </c>
    </row>
    <row r="39" spans="1:4">
      <c r="A39" s="3" t="s">
        <v>76</v>
      </c>
    </row>
    <row r="40" spans="1:4">
      <c r="A40" s="4" t="s">
        <v>77</v>
      </c>
      <c r="B40" s="5" t="n">
        <v>27405</v>
      </c>
      <c r="C40" s="5" t="n">
        <v>27342</v>
      </c>
    </row>
    <row r="41" spans="1:4">
      <c r="A41" s="3" t="s">
        <v>78</v>
      </c>
    </row>
    <row r="42" spans="1:4">
      <c r="A42" s="4" t="s">
        <v>101</v>
      </c>
      <c r="B42" s="5" t="n">
        <v>12706</v>
      </c>
      <c r="C42" s="5" t="n">
        <v>12300</v>
      </c>
    </row>
    <row r="43" spans="1:4">
      <c r="A43" s="4" t="s">
        <v>104</v>
      </c>
    </row>
    <row r="44" spans="1:4">
      <c r="A44" s="3" t="s">
        <v>76</v>
      </c>
    </row>
    <row r="45" spans="1:4">
      <c r="A45" s="4" t="s">
        <v>77</v>
      </c>
      <c r="B45" s="5" t="n">
        <v>752</v>
      </c>
      <c r="C45" s="5" t="n">
        <v>875</v>
      </c>
    </row>
    <row r="46" spans="1:4">
      <c r="A46" s="3" t="s">
        <v>78</v>
      </c>
    </row>
    <row r="47" spans="1:4">
      <c r="A47" s="4" t="s">
        <v>101</v>
      </c>
      <c r="B47" s="7" t="n">
        <v>524</v>
      </c>
      <c r="C47" s="7" t="n">
        <v>6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7</v>
      </c>
    </row>
    <row r="2" spans="1:3">
      <c r="A2" s="3" t="s">
        <v>154</v>
      </c>
    </row>
    <row r="3" spans="1:3">
      <c r="A3" s="4" t="s">
        <v>350</v>
      </c>
      <c r="B3" s="7" t="n">
        <v>9948</v>
      </c>
    </row>
    <row r="4" spans="1:3">
      <c r="A4" s="4" t="s">
        <v>351</v>
      </c>
      <c r="B4" s="5" t="n">
        <v>0</v>
      </c>
    </row>
    <row r="5" spans="1:3">
      <c r="A5" s="4" t="s">
        <v>347</v>
      </c>
      <c r="B5" s="7" t="n">
        <v>9948</v>
      </c>
      <c r="C5" s="7" t="n">
        <v>99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353</v>
      </c>
    </row>
    <row r="3" spans="1:3">
      <c r="A3" s="4" t="s">
        <v>354</v>
      </c>
      <c r="B3" s="7" t="n">
        <v>6460</v>
      </c>
      <c r="C3" s="7" t="n">
        <v>6480</v>
      </c>
    </row>
    <row r="4" spans="1:3">
      <c r="A4" s="4" t="s">
        <v>355</v>
      </c>
      <c r="B4" s="5" t="n">
        <v>-8</v>
      </c>
      <c r="C4" s="5" t="n">
        <v>-6</v>
      </c>
    </row>
    <row r="5" spans="1:3">
      <c r="A5" s="4" t="s">
        <v>356</v>
      </c>
    </row>
    <row r="6" spans="1:3">
      <c r="A6" s="3" t="s">
        <v>353</v>
      </c>
    </row>
    <row r="7" spans="1:3">
      <c r="A7" s="4" t="s">
        <v>354</v>
      </c>
      <c r="B7" s="5" t="n">
        <v>6460</v>
      </c>
      <c r="C7" s="5" t="n">
        <v>6480</v>
      </c>
    </row>
    <row r="8" spans="1:3">
      <c r="A8" s="4" t="s">
        <v>355</v>
      </c>
      <c r="B8" s="7" t="n">
        <v>-8</v>
      </c>
      <c r="C8" s="7"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7</v>
      </c>
      <c r="B1" s="2" t="s">
        <v>358</v>
      </c>
      <c r="C1" s="2" t="s">
        <v>359</v>
      </c>
      <c r="D1" s="2" t="s">
        <v>287</v>
      </c>
      <c r="E1" s="2" t="s">
        <v>360</v>
      </c>
    </row>
    <row r="2" spans="1:5">
      <c r="A2" s="3" t="s">
        <v>361</v>
      </c>
    </row>
    <row r="3" spans="1:5">
      <c r="A3" s="4" t="s">
        <v>37</v>
      </c>
      <c r="D3" s="7" t="n">
        <v>202269</v>
      </c>
      <c r="E3" s="7" t="n">
        <v>200024</v>
      </c>
    </row>
    <row r="4" spans="1:5">
      <c r="A4" s="4" t="s">
        <v>362</v>
      </c>
    </row>
    <row r="5" spans="1:5">
      <c r="A5" s="3" t="s">
        <v>361</v>
      </c>
    </row>
    <row r="6" spans="1:5">
      <c r="A6" s="4" t="s">
        <v>363</v>
      </c>
      <c r="B6" s="7" t="n">
        <v>9100</v>
      </c>
      <c r="C6" s="13" t="n">
        <v>6.9</v>
      </c>
    </row>
    <row r="7" spans="1:5">
      <c r="A7" s="4" t="s">
        <v>37</v>
      </c>
      <c r="D7" s="5" t="n">
        <v>2700</v>
      </c>
    </row>
    <row r="8" spans="1:5">
      <c r="A8" s="4" t="s">
        <v>364</v>
      </c>
      <c r="D8" s="7" t="n">
        <v>8400</v>
      </c>
    </row>
    <row r="9" spans="1:5">
      <c r="A9" s="4" t="s">
        <v>365</v>
      </c>
      <c r="D9" s="4" t="s">
        <v>366</v>
      </c>
    </row>
    <row r="10" spans="1:5">
      <c r="A10" s="4" t="s">
        <v>367</v>
      </c>
      <c r="D10" s="7"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2"/>
    <col customWidth="1" max="5" min="5" width="32"/>
    <col customWidth="1" max="6" min="6" width="21"/>
    <col customWidth="1" max="7" min="7" width="29"/>
    <col customWidth="1" max="8" min="8" width="21"/>
  </cols>
  <sheetData>
    <row r="1" spans="1:8">
      <c r="A1" s="1" t="s">
        <v>368</v>
      </c>
      <c r="B1" s="2" t="s">
        <v>369</v>
      </c>
      <c r="C1" s="2" t="s">
        <v>370</v>
      </c>
      <c r="D1" s="2" t="s">
        <v>371</v>
      </c>
      <c r="E1" s="2" t="s">
        <v>372</v>
      </c>
      <c r="F1" s="2" t="s">
        <v>287</v>
      </c>
      <c r="G1" s="2" t="s">
        <v>373</v>
      </c>
      <c r="H1" s="2" t="s">
        <v>374</v>
      </c>
    </row>
    <row r="2" spans="1:8">
      <c r="A2" s="3" t="s">
        <v>361</v>
      </c>
    </row>
    <row r="3" spans="1:8">
      <c r="A3" s="4" t="s">
        <v>375</v>
      </c>
      <c r="G3" s="5" t="n">
        <v>2</v>
      </c>
    </row>
    <row r="4" spans="1:8">
      <c r="A4" s="4" t="s">
        <v>363</v>
      </c>
      <c r="G4" s="7" t="n">
        <v>18500</v>
      </c>
    </row>
    <row r="5" spans="1:8">
      <c r="A5" s="4" t="s">
        <v>37</v>
      </c>
      <c r="F5" s="7" t="n">
        <v>202269</v>
      </c>
      <c r="G5" s="7" t="n">
        <v>200024</v>
      </c>
    </row>
    <row r="6" spans="1:8">
      <c r="A6" s="4" t="s">
        <v>376</v>
      </c>
    </row>
    <row r="7" spans="1:8">
      <c r="A7" s="3" t="s">
        <v>361</v>
      </c>
    </row>
    <row r="8" spans="1:8">
      <c r="A8" s="4" t="s">
        <v>377</v>
      </c>
      <c r="B8" s="7" t="n">
        <v>13900</v>
      </c>
      <c r="C8" s="13" t="n">
        <v>10.5</v>
      </c>
    </row>
    <row r="9" spans="1:8">
      <c r="A9" s="4" t="s">
        <v>378</v>
      </c>
      <c r="B9" s="5" t="n">
        <v>42080</v>
      </c>
      <c r="C9" s="5" t="n">
        <v>42080</v>
      </c>
    </row>
    <row r="10" spans="1:8">
      <c r="A10" s="4" t="s">
        <v>379</v>
      </c>
      <c r="B10" s="4" t="s">
        <v>291</v>
      </c>
      <c r="C10" s="4" t="s">
        <v>291</v>
      </c>
    </row>
    <row r="11" spans="1:8">
      <c r="A11" s="4" t="s">
        <v>37</v>
      </c>
      <c r="F11" s="5" t="n">
        <v>4800</v>
      </c>
    </row>
    <row r="12" spans="1:8">
      <c r="A12" s="4" t="s">
        <v>364</v>
      </c>
      <c r="F12" s="7" t="n">
        <v>10400</v>
      </c>
    </row>
    <row r="13" spans="1:8">
      <c r="A13" s="4" t="s">
        <v>365</v>
      </c>
      <c r="F13" s="4" t="s">
        <v>380</v>
      </c>
    </row>
    <row r="14" spans="1:8">
      <c r="A14" s="4" t="s">
        <v>381</v>
      </c>
    </row>
    <row r="15" spans="1:8">
      <c r="A15" s="3" t="s">
        <v>361</v>
      </c>
    </row>
    <row r="16" spans="1:8">
      <c r="A16" s="4" t="s">
        <v>363</v>
      </c>
      <c r="D16" s="7" t="n">
        <v>4600</v>
      </c>
      <c r="E16" s="10" t="n">
        <v>6.2</v>
      </c>
    </row>
    <row r="17" spans="1:8">
      <c r="A17" s="4" t="s">
        <v>377</v>
      </c>
      <c r="D17" s="7" t="n">
        <v>2800</v>
      </c>
    </row>
    <row r="18" spans="1:8">
      <c r="A18" s="4" t="s">
        <v>37</v>
      </c>
      <c r="F18" s="7" t="n">
        <v>1300</v>
      </c>
    </row>
    <row r="19" spans="1:8">
      <c r="A19" s="4" t="s">
        <v>364</v>
      </c>
      <c r="F19" s="7" t="n">
        <v>2400</v>
      </c>
    </row>
    <row r="20" spans="1:8">
      <c r="A20" s="4" t="s">
        <v>365</v>
      </c>
      <c r="D20" s="4" t="s">
        <v>382</v>
      </c>
      <c r="E20" s="4" t="s">
        <v>382</v>
      </c>
    </row>
    <row r="21" spans="1:8">
      <c r="A21" s="4" t="s">
        <v>383</v>
      </c>
      <c r="D21" s="7" t="n">
        <v>1800</v>
      </c>
      <c r="H21" s="10" t="n">
        <v>2.5</v>
      </c>
    </row>
    <row r="22" spans="1:8">
      <c r="A22" s="4" t="s">
        <v>384</v>
      </c>
      <c r="D22" s="5" t="n">
        <v>10</v>
      </c>
      <c r="E22" s="5"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8</v>
      </c>
    </row>
    <row r="3" spans="1:3">
      <c r="A3" s="3" t="s">
        <v>386</v>
      </c>
    </row>
    <row r="4" spans="1:3">
      <c r="A4" s="4" t="s">
        <v>91</v>
      </c>
      <c r="B4" s="7" t="n">
        <v>-918</v>
      </c>
      <c r="C4" s="7" t="n">
        <v>-4241</v>
      </c>
    </row>
    <row r="5" spans="1:3">
      <c r="A5" s="3" t="s">
        <v>387</v>
      </c>
    </row>
    <row r="6" spans="1:3">
      <c r="A6" s="4" t="s">
        <v>388</v>
      </c>
      <c r="B6" s="5" t="n">
        <v>39689</v>
      </c>
      <c r="C6" s="5" t="n">
        <v>37730</v>
      </c>
    </row>
    <row r="7" spans="1:3">
      <c r="A7" s="4" t="s">
        <v>389</v>
      </c>
      <c r="B7" s="9" t="n">
        <v>-0.02</v>
      </c>
      <c r="C7" s="9" t="n">
        <v>-0.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8</v>
      </c>
    </row>
    <row r="3" spans="1:3">
      <c r="A3" s="3" t="s">
        <v>160</v>
      </c>
    </row>
    <row r="4" spans="1:3">
      <c r="A4" s="4" t="s">
        <v>391</v>
      </c>
      <c r="B4" s="5" t="n">
        <v>2800</v>
      </c>
      <c r="C4" s="5" t="n">
        <v>2800</v>
      </c>
    </row>
    <row r="5" spans="1:3">
      <c r="A5" s="4" t="s">
        <v>392</v>
      </c>
      <c r="B5" s="5" t="n">
        <v>85</v>
      </c>
      <c r="C5" s="5" t="n">
        <v>6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93</v>
      </c>
      <c r="B1" s="2" t="s">
        <v>1</v>
      </c>
    </row>
    <row r="2" spans="1:2">
      <c r="B2" s="2" t="s">
        <v>394</v>
      </c>
    </row>
    <row r="3" spans="1:2">
      <c r="A3" s="3" t="s">
        <v>163</v>
      </c>
    </row>
    <row r="4" spans="1:2">
      <c r="A4" s="4" t="s">
        <v>395</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8</v>
      </c>
    </row>
    <row r="3" spans="1:3">
      <c r="A3" s="3" t="s">
        <v>397</v>
      </c>
    </row>
    <row r="4" spans="1:3">
      <c r="A4" s="4" t="s">
        <v>398</v>
      </c>
      <c r="B4" s="7" t="n">
        <v>102437</v>
      </c>
      <c r="C4" s="7" t="n">
        <v>91296</v>
      </c>
    </row>
    <row r="5" spans="1:3">
      <c r="A5" s="3" t="s">
        <v>399</v>
      </c>
    </row>
    <row r="6" spans="1:3">
      <c r="A6" s="4" t="s">
        <v>400</v>
      </c>
      <c r="B6" s="5" t="n">
        <v>-1471</v>
      </c>
      <c r="C6" s="5" t="n">
        <v>499</v>
      </c>
    </row>
    <row r="7" spans="1:3">
      <c r="A7" s="4" t="s">
        <v>258</v>
      </c>
    </row>
    <row r="8" spans="1:3">
      <c r="A8" s="3" t="s">
        <v>397</v>
      </c>
    </row>
    <row r="9" spans="1:3">
      <c r="A9" s="4" t="s">
        <v>398</v>
      </c>
      <c r="B9" s="5" t="n">
        <v>102437</v>
      </c>
      <c r="C9" s="5" t="n">
        <v>91296</v>
      </c>
    </row>
    <row r="10" spans="1:3">
      <c r="A10" s="3" t="s">
        <v>399</v>
      </c>
    </row>
    <row r="11" spans="1:3">
      <c r="A11" s="4" t="s">
        <v>400</v>
      </c>
      <c r="B11" s="5" t="n">
        <v>19422</v>
      </c>
      <c r="C11" s="5" t="n">
        <v>17421</v>
      </c>
    </row>
    <row r="12" spans="1:3">
      <c r="A12" s="4" t="s">
        <v>401</v>
      </c>
    </row>
    <row r="13" spans="1:3">
      <c r="A13" s="3" t="s">
        <v>397</v>
      </c>
    </row>
    <row r="14" spans="1:3">
      <c r="A14" s="4" t="s">
        <v>398</v>
      </c>
      <c r="B14" s="5" t="n">
        <v>49575</v>
      </c>
      <c r="C14" s="5" t="n">
        <v>42444</v>
      </c>
    </row>
    <row r="15" spans="1:3">
      <c r="A15" s="3" t="s">
        <v>399</v>
      </c>
    </row>
    <row r="16" spans="1:3">
      <c r="A16" s="4" t="s">
        <v>400</v>
      </c>
      <c r="B16" s="5" t="n">
        <v>10292</v>
      </c>
      <c r="C16" s="5" t="n">
        <v>9384</v>
      </c>
    </row>
    <row r="17" spans="1:3">
      <c r="A17" s="4" t="s">
        <v>402</v>
      </c>
    </row>
    <row r="18" spans="1:3">
      <c r="A18" s="3" t="s">
        <v>397</v>
      </c>
    </row>
    <row r="19" spans="1:3">
      <c r="A19" s="4" t="s">
        <v>398</v>
      </c>
      <c r="B19" s="5" t="n">
        <v>22252</v>
      </c>
      <c r="C19" s="5" t="n">
        <v>21321</v>
      </c>
    </row>
    <row r="20" spans="1:3">
      <c r="A20" s="3" t="s">
        <v>399</v>
      </c>
    </row>
    <row r="21" spans="1:3">
      <c r="A21" s="4" t="s">
        <v>400</v>
      </c>
      <c r="B21" s="5" t="n">
        <v>2062</v>
      </c>
      <c r="C21" s="5" t="n">
        <v>2161</v>
      </c>
    </row>
    <row r="22" spans="1:3">
      <c r="A22" s="4" t="s">
        <v>403</v>
      </c>
    </row>
    <row r="23" spans="1:3">
      <c r="A23" s="3" t="s">
        <v>397</v>
      </c>
    </row>
    <row r="24" spans="1:3">
      <c r="A24" s="4" t="s">
        <v>398</v>
      </c>
      <c r="B24" s="5" t="n">
        <v>26234</v>
      </c>
      <c r="C24" s="5" t="n">
        <v>23049</v>
      </c>
    </row>
    <row r="25" spans="1:3">
      <c r="A25" s="3" t="s">
        <v>399</v>
      </c>
    </row>
    <row r="26" spans="1:3">
      <c r="A26" s="4" t="s">
        <v>400</v>
      </c>
      <c r="B26" s="5" t="n">
        <v>8081</v>
      </c>
      <c r="C26" s="5" t="n">
        <v>6360</v>
      </c>
    </row>
    <row r="27" spans="1:3">
      <c r="A27" s="4" t="s">
        <v>404</v>
      </c>
    </row>
    <row r="28" spans="1:3">
      <c r="A28" s="3" t="s">
        <v>397</v>
      </c>
    </row>
    <row r="29" spans="1:3">
      <c r="A29" s="4" t="s">
        <v>398</v>
      </c>
      <c r="B29" s="5" t="n">
        <v>4376</v>
      </c>
      <c r="C29" s="5" t="n">
        <v>4482</v>
      </c>
    </row>
    <row r="30" spans="1:3">
      <c r="A30" s="3" t="s">
        <v>399</v>
      </c>
    </row>
    <row r="31" spans="1:3">
      <c r="A31" s="4" t="s">
        <v>400</v>
      </c>
      <c r="B31" s="7" t="n">
        <v>-1013</v>
      </c>
      <c r="C31" s="7" t="n">
        <v>-4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8</v>
      </c>
    </row>
    <row r="3" spans="1:3">
      <c r="A3" s="3" t="s">
        <v>406</v>
      </c>
    </row>
    <row r="4" spans="1:3">
      <c r="A4" s="4" t="s">
        <v>400</v>
      </c>
      <c r="B4" s="7" t="n">
        <v>-1471</v>
      </c>
      <c r="C4" s="7" t="n">
        <v>499</v>
      </c>
    </row>
    <row r="5" spans="1:3">
      <c r="A5" s="3" t="s">
        <v>407</v>
      </c>
    </row>
    <row r="6" spans="1:3">
      <c r="A6" s="4" t="s">
        <v>85</v>
      </c>
      <c r="B6" s="5" t="n">
        <v>-5326</v>
      </c>
      <c r="C6" s="5" t="n">
        <v>-5188</v>
      </c>
    </row>
    <row r="7" spans="1:3">
      <c r="A7" s="4" t="s">
        <v>108</v>
      </c>
      <c r="B7" s="5" t="n">
        <v>-12342</v>
      </c>
      <c r="C7" s="5" t="n">
        <v>-8460</v>
      </c>
    </row>
    <row r="8" spans="1:3">
      <c r="A8" s="4" t="s">
        <v>88</v>
      </c>
      <c r="B8" s="5" t="n">
        <v>-781</v>
      </c>
      <c r="C8" s="5" t="n">
        <v>-4283</v>
      </c>
    </row>
    <row r="9" spans="1:3">
      <c r="A9" s="4" t="s">
        <v>89</v>
      </c>
      <c r="B9" s="5" t="n">
        <v>-2252</v>
      </c>
      <c r="C9" s="5" t="n">
        <v>-3784</v>
      </c>
    </row>
    <row r="10" spans="1:3">
      <c r="A10" s="4" t="s">
        <v>258</v>
      </c>
    </row>
    <row r="11" spans="1:3">
      <c r="A11" s="3" t="s">
        <v>406</v>
      </c>
    </row>
    <row r="12" spans="1:3">
      <c r="A12" s="4" t="s">
        <v>400</v>
      </c>
      <c r="B12" s="5" t="n">
        <v>19422</v>
      </c>
      <c r="C12" s="5" t="n">
        <v>17421</v>
      </c>
    </row>
    <row r="13" spans="1:3">
      <c r="A13" s="4" t="s">
        <v>408</v>
      </c>
    </row>
    <row r="14" spans="1:3">
      <c r="A14" s="3" t="s">
        <v>407</v>
      </c>
    </row>
    <row r="15" spans="1:3">
      <c r="A15" s="4" t="s">
        <v>85</v>
      </c>
      <c r="B15" s="5" t="n">
        <v>-5326</v>
      </c>
      <c r="C15" s="5" t="n">
        <v>-5188</v>
      </c>
    </row>
    <row r="16" spans="1:3">
      <c r="A16" s="4" t="s">
        <v>108</v>
      </c>
      <c r="B16" s="5" t="n">
        <v>-12342</v>
      </c>
      <c r="C16" s="5" t="n">
        <v>-8460</v>
      </c>
    </row>
    <row r="17" spans="1:3">
      <c r="A17" s="4" t="s">
        <v>409</v>
      </c>
      <c r="B17" s="5" t="n">
        <v>-883</v>
      </c>
      <c r="C17" s="5" t="n">
        <v>-992</v>
      </c>
    </row>
    <row r="18" spans="1:3">
      <c r="A18" s="4" t="s">
        <v>410</v>
      </c>
      <c r="B18" s="5" t="n">
        <v>-577</v>
      </c>
      <c r="C18" s="5" t="n">
        <v>9</v>
      </c>
    </row>
    <row r="19" spans="1:3">
      <c r="A19" s="4" t="s">
        <v>97</v>
      </c>
      <c r="B19" s="5" t="n">
        <v>75</v>
      </c>
      <c r="C19" s="5" t="n">
        <v>-35</v>
      </c>
    </row>
    <row r="20" spans="1:3">
      <c r="A20" s="4" t="s">
        <v>411</v>
      </c>
      <c r="B20" s="5" t="n">
        <v>-1581</v>
      </c>
      <c r="C20" s="5" t="n">
        <v>-2076</v>
      </c>
    </row>
    <row r="21" spans="1:3">
      <c r="A21" s="4" t="s">
        <v>88</v>
      </c>
      <c r="B21" s="7" t="n">
        <v>-1040</v>
      </c>
      <c r="C21" s="7" t="n">
        <v>-44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8</v>
      </c>
    </row>
    <row r="3" spans="1:3">
      <c r="A3" s="3" t="s">
        <v>413</v>
      </c>
    </row>
    <row r="4" spans="1:3">
      <c r="A4" s="4" t="s">
        <v>414</v>
      </c>
      <c r="B4" s="7" t="n">
        <v>5640</v>
      </c>
      <c r="C4" s="7" t="n">
        <v>4668</v>
      </c>
    </row>
    <row r="5" spans="1:3">
      <c r="A5" s="4" t="s">
        <v>415</v>
      </c>
    </row>
    <row r="6" spans="1:3">
      <c r="A6" s="3" t="s">
        <v>413</v>
      </c>
    </row>
    <row r="7" spans="1:3">
      <c r="A7" s="4" t="s">
        <v>414</v>
      </c>
      <c r="B7" s="5" t="n">
        <v>2929</v>
      </c>
      <c r="C7" s="5" t="n">
        <v>2443</v>
      </c>
    </row>
    <row r="8" spans="1:3">
      <c r="A8" s="4" t="s">
        <v>416</v>
      </c>
    </row>
    <row r="9" spans="1:3">
      <c r="A9" s="3" t="s">
        <v>413</v>
      </c>
    </row>
    <row r="10" spans="1:3">
      <c r="A10" s="4" t="s">
        <v>414</v>
      </c>
      <c r="B10" s="5" t="n">
        <v>1856</v>
      </c>
      <c r="C10" s="5" t="n">
        <v>1492</v>
      </c>
    </row>
    <row r="11" spans="1:3">
      <c r="A11" s="4" t="s">
        <v>417</v>
      </c>
    </row>
    <row r="12" spans="1:3">
      <c r="A12" s="3" t="s">
        <v>413</v>
      </c>
    </row>
    <row r="13" spans="1:3">
      <c r="A13" s="4" t="s">
        <v>414</v>
      </c>
      <c r="B13" s="5" t="n">
        <v>758</v>
      </c>
      <c r="C13" s="5" t="n">
        <v>639</v>
      </c>
    </row>
    <row r="14" spans="1:3">
      <c r="A14" s="4" t="s">
        <v>418</v>
      </c>
    </row>
    <row r="15" spans="1:3">
      <c r="A15" s="3" t="s">
        <v>413</v>
      </c>
    </row>
    <row r="16" spans="1:3">
      <c r="A16" s="4" t="s">
        <v>414</v>
      </c>
      <c r="B16" s="7" t="n">
        <v>97</v>
      </c>
      <c r="C16" s="7" t="n">
        <v>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8</v>
      </c>
    </row>
    <row r="3" spans="1:3">
      <c r="A3" s="3" t="s">
        <v>106</v>
      </c>
    </row>
    <row r="4" spans="1:3">
      <c r="A4" s="4" t="s">
        <v>91</v>
      </c>
      <c r="B4" s="7" t="n">
        <v>-918</v>
      </c>
      <c r="C4" s="7" t="n">
        <v>-4241</v>
      </c>
    </row>
    <row r="5" spans="1:3">
      <c r="A5" s="3" t="s">
        <v>107</v>
      </c>
    </row>
    <row r="6" spans="1:3">
      <c r="A6" s="4" t="s">
        <v>85</v>
      </c>
      <c r="B6" s="5" t="n">
        <v>5326</v>
      </c>
      <c r="C6" s="5" t="n">
        <v>5188</v>
      </c>
    </row>
    <row r="7" spans="1:3">
      <c r="A7" s="4" t="s">
        <v>108</v>
      </c>
      <c r="B7" s="5" t="n">
        <v>12342</v>
      </c>
      <c r="C7" s="5" t="n">
        <v>8460</v>
      </c>
    </row>
    <row r="8" spans="1:3">
      <c r="A8" s="4" t="s">
        <v>109</v>
      </c>
      <c r="B8" s="5" t="n">
        <v>5640</v>
      </c>
      <c r="C8" s="5" t="n">
        <v>4668</v>
      </c>
    </row>
    <row r="9" spans="1:3">
      <c r="A9" s="4" t="s">
        <v>110</v>
      </c>
      <c r="B9" s="5" t="n">
        <v>-237</v>
      </c>
    </row>
    <row r="10" spans="1:3">
      <c r="A10" s="4" t="s">
        <v>111</v>
      </c>
      <c r="B10" s="5" t="n">
        <v>-1794</v>
      </c>
      <c r="C10" s="5" t="n">
        <v>-142</v>
      </c>
    </row>
    <row r="11" spans="1:3">
      <c r="A11" s="4" t="s">
        <v>112</v>
      </c>
      <c r="B11" s="5" t="n">
        <v>44</v>
      </c>
      <c r="C11" s="5" t="n">
        <v>69</v>
      </c>
    </row>
    <row r="12" spans="1:3">
      <c r="A12" s="4" t="s">
        <v>113</v>
      </c>
      <c r="B12" s="5" t="n">
        <v>104</v>
      </c>
      <c r="C12" s="5" t="n">
        <v>406</v>
      </c>
    </row>
    <row r="13" spans="1:3">
      <c r="A13" s="4" t="s">
        <v>114</v>
      </c>
      <c r="B13" s="5" t="n">
        <v>104</v>
      </c>
      <c r="C13" s="5" t="n">
        <v>3303</v>
      </c>
    </row>
    <row r="14" spans="1:3">
      <c r="A14" s="4" t="s">
        <v>115</v>
      </c>
      <c r="B14" s="5" t="n">
        <v>-37</v>
      </c>
      <c r="C14" s="5" t="n">
        <v>2</v>
      </c>
    </row>
    <row r="15" spans="1:3">
      <c r="A15" s="4" t="s">
        <v>116</v>
      </c>
      <c r="B15" s="5" t="n">
        <v>592</v>
      </c>
    </row>
    <row r="16" spans="1:3">
      <c r="A16" s="4" t="s">
        <v>117</v>
      </c>
      <c r="B16" s="5" t="n">
        <v>126</v>
      </c>
      <c r="C16" s="5" t="n">
        <v>22</v>
      </c>
    </row>
    <row r="17" spans="1:3">
      <c r="A17" s="3" t="s">
        <v>118</v>
      </c>
    </row>
    <row r="18" spans="1:3">
      <c r="A18" s="4" t="s">
        <v>119</v>
      </c>
      <c r="B18" s="5" t="n">
        <v>5239</v>
      </c>
      <c r="C18" s="5" t="n">
        <v>3736</v>
      </c>
    </row>
    <row r="19" spans="1:3">
      <c r="A19" s="4" t="s">
        <v>34</v>
      </c>
      <c r="B19" s="5" t="n">
        <v>-2031</v>
      </c>
      <c r="C19" s="5" t="n">
        <v>-1896</v>
      </c>
    </row>
    <row r="20" spans="1:3">
      <c r="A20" s="4" t="s">
        <v>39</v>
      </c>
      <c r="B20" s="5" t="n">
        <v>-955</v>
      </c>
      <c r="C20" s="5" t="n">
        <v>531</v>
      </c>
    </row>
    <row r="21" spans="1:3">
      <c r="A21" s="4" t="s">
        <v>42</v>
      </c>
      <c r="B21" s="5" t="n">
        <v>246</v>
      </c>
      <c r="C21" s="5" t="n">
        <v>1367</v>
      </c>
    </row>
    <row r="22" spans="1:3">
      <c r="A22" s="4" t="s">
        <v>120</v>
      </c>
      <c r="B22" s="5" t="n">
        <v>-2828</v>
      </c>
      <c r="C22" s="5" t="n">
        <v>-2750</v>
      </c>
    </row>
    <row r="23" spans="1:3">
      <c r="A23" s="4" t="s">
        <v>44</v>
      </c>
      <c r="B23" s="5" t="n">
        <v>496</v>
      </c>
    </row>
    <row r="24" spans="1:3">
      <c r="A24" s="4" t="s">
        <v>45</v>
      </c>
      <c r="B24" s="5" t="n">
        <v>-9086</v>
      </c>
      <c r="C24" s="5" t="n">
        <v>-13120</v>
      </c>
    </row>
    <row r="25" spans="1:3">
      <c r="A25" s="4" t="s">
        <v>50</v>
      </c>
      <c r="B25" s="5" t="n">
        <v>-287</v>
      </c>
      <c r="C25" s="5" t="n">
        <v>151</v>
      </c>
    </row>
    <row r="26" spans="1:3">
      <c r="A26" s="4" t="s">
        <v>121</v>
      </c>
      <c r="B26" s="5" t="n">
        <v>11982</v>
      </c>
      <c r="C26" s="5" t="n">
        <v>5754</v>
      </c>
    </row>
    <row r="27" spans="1:3">
      <c r="A27" s="3" t="s">
        <v>122</v>
      </c>
    </row>
    <row r="28" spans="1:3">
      <c r="A28" s="4" t="s">
        <v>123</v>
      </c>
      <c r="B28" s="5" t="n">
        <v>-8895</v>
      </c>
      <c r="C28" s="5" t="n">
        <v>-546</v>
      </c>
    </row>
    <row r="29" spans="1:3">
      <c r="A29" s="4" t="s">
        <v>124</v>
      </c>
      <c r="B29" s="5" t="n">
        <v>237</v>
      </c>
    </row>
    <row r="30" spans="1:3">
      <c r="A30" s="4" t="s">
        <v>125</v>
      </c>
      <c r="B30" s="5" t="n">
        <v>-2665</v>
      </c>
    </row>
    <row r="31" spans="1:3">
      <c r="A31" s="4" t="s">
        <v>126</v>
      </c>
      <c r="B31" s="5" t="n">
        <v>2700</v>
      </c>
      <c r="C31" s="5" t="n">
        <v>1903</v>
      </c>
    </row>
    <row r="32" spans="1:3">
      <c r="A32" s="4" t="s">
        <v>127</v>
      </c>
      <c r="B32" s="5" t="n">
        <v>-8378</v>
      </c>
      <c r="C32" s="5" t="n">
        <v>-3715</v>
      </c>
    </row>
    <row r="33" spans="1:3">
      <c r="A33" s="4" t="s">
        <v>128</v>
      </c>
      <c r="B33" s="5" t="n">
        <v>-17001</v>
      </c>
      <c r="C33" s="5" t="n">
        <v>-2358</v>
      </c>
    </row>
    <row r="34" spans="1:3">
      <c r="A34" s="3" t="s">
        <v>129</v>
      </c>
    </row>
    <row r="35" spans="1:3">
      <c r="A35" s="4" t="s">
        <v>130</v>
      </c>
      <c r="B35" s="5" t="n">
        <v>-40000</v>
      </c>
    </row>
    <row r="36" spans="1:3">
      <c r="A36" s="4" t="s">
        <v>131</v>
      </c>
      <c r="B36" s="5" t="n">
        <v>-183</v>
      </c>
      <c r="C36" s="5" t="n">
        <v>-2019</v>
      </c>
    </row>
    <row r="37" spans="1:3">
      <c r="A37" s="4" t="s">
        <v>132</v>
      </c>
      <c r="B37" s="5" t="n">
        <v>-4</v>
      </c>
    </row>
    <row r="38" spans="1:3">
      <c r="A38" s="4" t="s">
        <v>133</v>
      </c>
      <c r="B38" s="5" t="n">
        <v>-597</v>
      </c>
    </row>
    <row r="39" spans="1:3">
      <c r="A39" s="4" t="s">
        <v>134</v>
      </c>
      <c r="B39" s="5" t="n">
        <v>1718</v>
      </c>
      <c r="C39" s="5" t="n">
        <v>1536</v>
      </c>
    </row>
    <row r="40" spans="1:3">
      <c r="A40" s="4" t="s">
        <v>135</v>
      </c>
      <c r="B40" s="5" t="n">
        <v>-39066</v>
      </c>
      <c r="C40" s="5" t="n">
        <v>-483</v>
      </c>
    </row>
    <row r="41" spans="1:3">
      <c r="A41" s="4" t="s">
        <v>136</v>
      </c>
      <c r="B41" s="5" t="n">
        <v>-946</v>
      </c>
      <c r="C41" s="5" t="n">
        <v>781</v>
      </c>
    </row>
    <row r="42" spans="1:3">
      <c r="A42" s="4" t="s">
        <v>137</v>
      </c>
      <c r="B42" s="5" t="n">
        <v>-45031</v>
      </c>
      <c r="C42" s="5" t="n">
        <v>3694</v>
      </c>
    </row>
    <row r="43" spans="1:3">
      <c r="A43" s="4" t="s">
        <v>138</v>
      </c>
      <c r="B43" s="5" t="n">
        <v>124613</v>
      </c>
      <c r="C43" s="5" t="n">
        <v>124569</v>
      </c>
    </row>
    <row r="44" spans="1:3">
      <c r="A44" s="4" t="s">
        <v>139</v>
      </c>
      <c r="B44" s="5" t="n">
        <v>79582</v>
      </c>
      <c r="C44" s="5" t="n">
        <v>128263</v>
      </c>
    </row>
    <row r="45" spans="1:3">
      <c r="A45" s="4" t="s">
        <v>139</v>
      </c>
      <c r="B45" s="5" t="n">
        <v>76371</v>
      </c>
      <c r="C45" s="5" t="n">
        <v>128263</v>
      </c>
    </row>
    <row r="46" spans="1:3">
      <c r="A46" s="4" t="s">
        <v>140</v>
      </c>
      <c r="B46" s="5" t="n">
        <v>3211</v>
      </c>
    </row>
    <row r="47" spans="1:3">
      <c r="A47" s="4" t="s">
        <v>139</v>
      </c>
      <c r="B47" s="5" t="n">
        <v>79582</v>
      </c>
      <c r="C47" s="5" t="n">
        <v>128263</v>
      </c>
    </row>
    <row r="48" spans="1:3">
      <c r="A48" s="3" t="s">
        <v>141</v>
      </c>
    </row>
    <row r="49" spans="1:3">
      <c r="A49" s="4" t="s">
        <v>142</v>
      </c>
      <c r="C49" s="7" t="n">
        <v>1836</v>
      </c>
    </row>
    <row r="50" spans="1:3">
      <c r="A50" s="4" t="s">
        <v>143</v>
      </c>
      <c r="B50" s="7" t="n">
        <v>557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8</v>
      </c>
    </row>
    <row r="3" spans="1:3">
      <c r="A3" s="3" t="s">
        <v>420</v>
      </c>
    </row>
    <row r="4" spans="1:3">
      <c r="A4" s="4" t="s">
        <v>421</v>
      </c>
      <c r="B4" s="7" t="n">
        <v>102437</v>
      </c>
      <c r="C4" s="7" t="n">
        <v>91296</v>
      </c>
    </row>
    <row r="5" spans="1:3">
      <c r="A5" s="4" t="s">
        <v>422</v>
      </c>
    </row>
    <row r="6" spans="1:3">
      <c r="A6" s="3" t="s">
        <v>420</v>
      </c>
    </row>
    <row r="7" spans="1:3">
      <c r="A7" s="4" t="s">
        <v>421</v>
      </c>
      <c r="B7" s="5" t="n">
        <v>62881</v>
      </c>
      <c r="C7" s="5" t="n">
        <v>57210</v>
      </c>
    </row>
    <row r="8" spans="1:3">
      <c r="A8" s="4" t="s">
        <v>423</v>
      </c>
    </row>
    <row r="9" spans="1:3">
      <c r="A9" s="3" t="s">
        <v>420</v>
      </c>
    </row>
    <row r="10" spans="1:3">
      <c r="A10" s="4" t="s">
        <v>421</v>
      </c>
      <c r="B10" s="5" t="n">
        <v>24367</v>
      </c>
      <c r="C10" s="5" t="n">
        <v>20071</v>
      </c>
    </row>
    <row r="11" spans="1:3">
      <c r="A11" s="4" t="s">
        <v>424</v>
      </c>
    </row>
    <row r="12" spans="1:3">
      <c r="A12" s="3" t="s">
        <v>420</v>
      </c>
    </row>
    <row r="13" spans="1:3">
      <c r="A13" s="4" t="s">
        <v>421</v>
      </c>
      <c r="B13" s="5" t="n">
        <v>9993</v>
      </c>
      <c r="C13" s="5" t="n">
        <v>9385</v>
      </c>
    </row>
    <row r="14" spans="1:3">
      <c r="A14" s="4" t="s">
        <v>418</v>
      </c>
    </row>
    <row r="15" spans="1:3">
      <c r="A15" s="3" t="s">
        <v>420</v>
      </c>
    </row>
    <row r="16" spans="1:3">
      <c r="A16" s="4" t="s">
        <v>421</v>
      </c>
      <c r="B16" s="7" t="n">
        <v>5196</v>
      </c>
      <c r="C16" s="7" t="n">
        <v>46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426</v>
      </c>
    </row>
    <row r="3" spans="1:3">
      <c r="A3" s="4" t="s">
        <v>426</v>
      </c>
      <c r="B3" s="7" t="n">
        <v>60145</v>
      </c>
      <c r="C3" s="7" t="n">
        <v>45448</v>
      </c>
    </row>
    <row r="4" spans="1:3">
      <c r="A4" s="4" t="s">
        <v>422</v>
      </c>
    </row>
    <row r="5" spans="1:3">
      <c r="A5" s="3" t="s">
        <v>426</v>
      </c>
    </row>
    <row r="6" spans="1:3">
      <c r="A6" s="4" t="s">
        <v>426</v>
      </c>
      <c r="B6" s="5" t="n">
        <v>47209</v>
      </c>
      <c r="C6" s="5" t="n">
        <v>36374</v>
      </c>
    </row>
    <row r="7" spans="1:3">
      <c r="A7" s="4" t="s">
        <v>423</v>
      </c>
    </row>
    <row r="8" spans="1:3">
      <c r="A8" s="3" t="s">
        <v>426</v>
      </c>
    </row>
    <row r="9" spans="1:3">
      <c r="A9" s="4" t="s">
        <v>426</v>
      </c>
      <c r="B9" s="5" t="n">
        <v>8274</v>
      </c>
      <c r="C9" s="5" t="n">
        <v>5586</v>
      </c>
    </row>
    <row r="10" spans="1:3">
      <c r="A10" s="4" t="s">
        <v>418</v>
      </c>
    </row>
    <row r="11" spans="1:3">
      <c r="A11" s="3" t="s">
        <v>426</v>
      </c>
    </row>
    <row r="12" spans="1:3">
      <c r="A12" s="4" t="s">
        <v>426</v>
      </c>
      <c r="B12" s="7" t="n">
        <v>4662</v>
      </c>
      <c r="C12" s="7" t="n">
        <v>3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27</v>
      </c>
      <c r="B1" s="2" t="s">
        <v>1</v>
      </c>
      <c r="D1" s="2" t="s">
        <v>428</v>
      </c>
      <c r="E1" s="2" t="s">
        <v>75</v>
      </c>
    </row>
    <row r="2" spans="1:5">
      <c r="B2" s="2" t="s">
        <v>2</v>
      </c>
      <c r="C2" s="2" t="s">
        <v>28</v>
      </c>
      <c r="D2" s="2" t="s">
        <v>429</v>
      </c>
      <c r="E2" s="2" t="s">
        <v>27</v>
      </c>
    </row>
    <row r="3" spans="1:5">
      <c r="A3" s="3" t="s">
        <v>166</v>
      </c>
    </row>
    <row r="4" spans="1:5">
      <c r="A4" s="4" t="s">
        <v>430</v>
      </c>
      <c r="B4" s="4" t="s">
        <v>431</v>
      </c>
      <c r="D4" s="4" t="s">
        <v>432</v>
      </c>
    </row>
    <row r="5" spans="1:5">
      <c r="A5" s="4" t="s">
        <v>433</v>
      </c>
      <c r="E5" s="7" t="n">
        <v>3700</v>
      </c>
    </row>
    <row r="6" spans="1:5">
      <c r="A6" s="4" t="s">
        <v>434</v>
      </c>
      <c r="E6" s="5" t="n">
        <v>700</v>
      </c>
    </row>
    <row r="7" spans="1:5">
      <c r="A7" s="4" t="s">
        <v>435</v>
      </c>
      <c r="B7" s="4" t="s">
        <v>436</v>
      </c>
    </row>
    <row r="8" spans="1:5">
      <c r="A8" s="4" t="s">
        <v>437</v>
      </c>
      <c r="B8" s="7" t="n">
        <v>-1334</v>
      </c>
      <c r="C8" s="7" t="n">
        <v>457</v>
      </c>
      <c r="E8" s="7" t="n">
        <v>-4100</v>
      </c>
    </row>
    <row r="9" spans="1:5">
      <c r="A9" s="4" t="s">
        <v>438</v>
      </c>
      <c r="B9" s="5" t="n">
        <v>700</v>
      </c>
    </row>
    <row r="10" spans="1:5">
      <c r="A10" s="4" t="s">
        <v>439</v>
      </c>
      <c r="B10" s="5" t="n">
        <v>400</v>
      </c>
    </row>
    <row r="11" spans="1:5">
      <c r="A11" s="4" t="s">
        <v>440</v>
      </c>
      <c r="B11" s="7" t="n">
        <v>3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3" t="s">
        <v>169</v>
      </c>
    </row>
    <row r="3" spans="1:3">
      <c r="A3" s="4" t="s">
        <v>37</v>
      </c>
      <c r="B3" s="7" t="n">
        <v>202269</v>
      </c>
      <c r="C3" s="7" t="n">
        <v>2000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2</v>
      </c>
      <c r="B1" s="2" t="s">
        <v>1</v>
      </c>
      <c r="C1" s="2" t="s">
        <v>75</v>
      </c>
    </row>
    <row r="2" spans="1:3">
      <c r="B2" s="2" t="s">
        <v>2</v>
      </c>
      <c r="C2" s="2" t="s">
        <v>27</v>
      </c>
    </row>
    <row r="3" spans="1:3">
      <c r="A3" s="3" t="s">
        <v>443</v>
      </c>
    </row>
    <row r="4" spans="1:3">
      <c r="A4" s="4" t="s">
        <v>444</v>
      </c>
      <c r="B4" s="7" t="n">
        <v>447581</v>
      </c>
      <c r="C4" s="7" t="n">
        <v>435692</v>
      </c>
    </row>
    <row r="5" spans="1:3">
      <c r="A5" s="4" t="s">
        <v>445</v>
      </c>
      <c r="B5" s="5" t="n">
        <v>-282122</v>
      </c>
      <c r="C5" s="5" t="n">
        <v>-273907</v>
      </c>
    </row>
    <row r="6" spans="1:3">
      <c r="A6" s="4" t="s">
        <v>446</v>
      </c>
      <c r="B6" s="5" t="n">
        <v>165459</v>
      </c>
      <c r="C6" s="5" t="n">
        <v>161785</v>
      </c>
    </row>
    <row r="7" spans="1:3">
      <c r="A7" s="4" t="s">
        <v>37</v>
      </c>
      <c r="B7" s="5" t="n">
        <v>202269</v>
      </c>
      <c r="C7" s="5" t="n">
        <v>200024</v>
      </c>
    </row>
    <row r="8" spans="1:3">
      <c r="A8" s="4" t="s">
        <v>447</v>
      </c>
      <c r="B8" s="5" t="n">
        <v>367728</v>
      </c>
      <c r="C8" s="5" t="n">
        <v>361809</v>
      </c>
    </row>
    <row r="9" spans="1:3">
      <c r="A9" s="4" t="s">
        <v>448</v>
      </c>
    </row>
    <row r="10" spans="1:3">
      <c r="A10" s="3" t="s">
        <v>443</v>
      </c>
    </row>
    <row r="11" spans="1:3">
      <c r="A11" s="4" t="s">
        <v>444</v>
      </c>
      <c r="B11" s="5" t="n">
        <v>209130</v>
      </c>
      <c r="C11" s="5" t="n">
        <v>201214</v>
      </c>
    </row>
    <row r="12" spans="1:3">
      <c r="A12" s="4" t="s">
        <v>445</v>
      </c>
      <c r="B12" s="5" t="n">
        <v>-136791</v>
      </c>
      <c r="C12" s="5" t="n">
        <v>-134133</v>
      </c>
    </row>
    <row r="13" spans="1:3">
      <c r="A13" s="4" t="s">
        <v>446</v>
      </c>
      <c r="B13" s="7" t="n">
        <v>72339</v>
      </c>
      <c r="C13" s="7" t="n">
        <v>67081</v>
      </c>
    </row>
    <row r="14" spans="1:3">
      <c r="A14" s="4" t="s">
        <v>449</v>
      </c>
      <c r="B14" s="4" t="s">
        <v>450</v>
      </c>
      <c r="C14" s="4" t="s">
        <v>451</v>
      </c>
    </row>
    <row r="15" spans="1:3">
      <c r="A15" s="4" t="s">
        <v>452</v>
      </c>
    </row>
    <row r="16" spans="1:3">
      <c r="A16" s="3" t="s">
        <v>443</v>
      </c>
    </row>
    <row r="17" spans="1:3">
      <c r="A17" s="4" t="s">
        <v>444</v>
      </c>
      <c r="B17" s="7" t="n">
        <v>130300</v>
      </c>
      <c r="C17" s="7" t="n">
        <v>130257</v>
      </c>
    </row>
    <row r="18" spans="1:3">
      <c r="A18" s="4" t="s">
        <v>445</v>
      </c>
      <c r="B18" s="5" t="n">
        <v>-84742</v>
      </c>
      <c r="C18" s="5" t="n">
        <v>-82815</v>
      </c>
    </row>
    <row r="19" spans="1:3">
      <c r="A19" s="4" t="s">
        <v>446</v>
      </c>
      <c r="B19" s="7" t="n">
        <v>45558</v>
      </c>
      <c r="C19" s="7" t="n">
        <v>47442</v>
      </c>
    </row>
    <row r="20" spans="1:3">
      <c r="A20" s="4" t="s">
        <v>449</v>
      </c>
      <c r="B20" s="4" t="s">
        <v>453</v>
      </c>
      <c r="C20" s="4" t="s">
        <v>454</v>
      </c>
    </row>
    <row r="21" spans="1:3">
      <c r="A21" s="4" t="s">
        <v>455</v>
      </c>
    </row>
    <row r="22" spans="1:3">
      <c r="A22" s="3" t="s">
        <v>443</v>
      </c>
    </row>
    <row r="23" spans="1:3">
      <c r="A23" s="4" t="s">
        <v>444</v>
      </c>
      <c r="B23" s="7" t="n">
        <v>22010</v>
      </c>
      <c r="C23" s="7" t="n">
        <v>21983</v>
      </c>
    </row>
    <row r="24" spans="1:3">
      <c r="A24" s="4" t="s">
        <v>445</v>
      </c>
      <c r="B24" s="5" t="n">
        <v>-17737</v>
      </c>
      <c r="C24" s="5" t="n">
        <v>-17299</v>
      </c>
    </row>
    <row r="25" spans="1:3">
      <c r="A25" s="4" t="s">
        <v>446</v>
      </c>
      <c r="B25" s="7" t="n">
        <v>4273</v>
      </c>
      <c r="C25" s="7" t="n">
        <v>4684</v>
      </c>
    </row>
    <row r="26" spans="1:3">
      <c r="A26" s="4" t="s">
        <v>449</v>
      </c>
      <c r="B26" s="4" t="s">
        <v>456</v>
      </c>
      <c r="C26" s="4" t="s">
        <v>457</v>
      </c>
    </row>
    <row r="27" spans="1:3">
      <c r="A27" s="4" t="s">
        <v>458</v>
      </c>
    </row>
    <row r="28" spans="1:3">
      <c r="A28" s="3" t="s">
        <v>443</v>
      </c>
    </row>
    <row r="29" spans="1:3">
      <c r="A29" s="4" t="s">
        <v>444</v>
      </c>
      <c r="B29" s="7" t="n">
        <v>20482</v>
      </c>
      <c r="C29" s="7" t="n">
        <v>19527</v>
      </c>
    </row>
    <row r="30" spans="1:3">
      <c r="A30" s="4" t="s">
        <v>445</v>
      </c>
      <c r="B30" s="5" t="n">
        <v>-7090</v>
      </c>
      <c r="C30" s="5" t="n">
        <v>-6265</v>
      </c>
    </row>
    <row r="31" spans="1:3">
      <c r="A31" s="4" t="s">
        <v>446</v>
      </c>
      <c r="B31" s="7" t="n">
        <v>13392</v>
      </c>
      <c r="C31" s="7" t="n">
        <v>13262</v>
      </c>
    </row>
    <row r="32" spans="1:3">
      <c r="A32" s="4" t="s">
        <v>449</v>
      </c>
      <c r="B32" s="4" t="s">
        <v>459</v>
      </c>
      <c r="C32" s="4" t="s">
        <v>460</v>
      </c>
    </row>
    <row r="33" spans="1:3">
      <c r="A33" s="4" t="s">
        <v>461</v>
      </c>
    </row>
    <row r="34" spans="1:3">
      <c r="A34" s="3" t="s">
        <v>443</v>
      </c>
    </row>
    <row r="35" spans="1:3">
      <c r="A35" s="4" t="s">
        <v>444</v>
      </c>
      <c r="B35" s="7" t="n">
        <v>65659</v>
      </c>
      <c r="C35" s="7" t="n">
        <v>62711</v>
      </c>
    </row>
    <row r="36" spans="1:3">
      <c r="A36" s="4" t="s">
        <v>445</v>
      </c>
      <c r="B36" s="5" t="n">
        <v>-35762</v>
      </c>
      <c r="C36" s="5" t="n">
        <v>-33395</v>
      </c>
    </row>
    <row r="37" spans="1:3">
      <c r="A37" s="4" t="s">
        <v>446</v>
      </c>
      <c r="B37" s="7" t="n">
        <v>29897</v>
      </c>
      <c r="C37" s="7" t="n">
        <v>29316</v>
      </c>
    </row>
    <row r="38" spans="1:3">
      <c r="A38" s="4" t="s">
        <v>449</v>
      </c>
      <c r="B38" s="4" t="s">
        <v>462</v>
      </c>
      <c r="C38"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287</v>
      </c>
    </row>
    <row r="2" spans="1:2">
      <c r="A2" s="3" t="s">
        <v>443</v>
      </c>
    </row>
    <row r="3" spans="1:2">
      <c r="A3" s="14" t="n">
        <v>2019</v>
      </c>
      <c r="B3" s="7" t="n">
        <v>15551</v>
      </c>
    </row>
    <row r="4" spans="1:2">
      <c r="A4" s="5" t="n">
        <v>2020</v>
      </c>
      <c r="B4" s="5" t="n">
        <v>18523</v>
      </c>
    </row>
    <row r="5" spans="1:2">
      <c r="A5" s="5" t="n">
        <v>2021</v>
      </c>
      <c r="B5" s="5" t="n">
        <v>17430</v>
      </c>
    </row>
    <row r="6" spans="1:2">
      <c r="A6" s="5" t="n">
        <v>2022</v>
      </c>
      <c r="B6" s="5" t="n">
        <v>15302</v>
      </c>
    </row>
    <row r="7" spans="1:2">
      <c r="A7" s="5" t="n">
        <v>2023</v>
      </c>
      <c r="B7" s="5" t="n">
        <v>14089</v>
      </c>
    </row>
    <row r="8" spans="1:2">
      <c r="A8" s="4" t="s">
        <v>465</v>
      </c>
      <c r="B8" s="5" t="n">
        <v>41275</v>
      </c>
    </row>
    <row r="9" spans="1:2">
      <c r="A9" s="4" t="s">
        <v>458</v>
      </c>
    </row>
    <row r="10" spans="1:2">
      <c r="A10" s="3" t="s">
        <v>443</v>
      </c>
    </row>
    <row r="11" spans="1:2">
      <c r="A11" s="14" t="n">
        <v>2019</v>
      </c>
      <c r="B11" s="5" t="n">
        <v>2527</v>
      </c>
    </row>
    <row r="12" spans="1:2">
      <c r="A12" s="5" t="n">
        <v>2020</v>
      </c>
      <c r="B12" s="5" t="n">
        <v>3369</v>
      </c>
    </row>
    <row r="13" spans="1:2">
      <c r="A13" s="5" t="n">
        <v>2021</v>
      </c>
      <c r="B13" s="5" t="n">
        <v>3369</v>
      </c>
    </row>
    <row r="14" spans="1:2">
      <c r="A14" s="5" t="n">
        <v>2022</v>
      </c>
      <c r="B14" s="5" t="n">
        <v>3369</v>
      </c>
    </row>
    <row r="15" spans="1:2">
      <c r="A15" s="5" t="n">
        <v>2023</v>
      </c>
      <c r="B15" s="5" t="n">
        <v>455</v>
      </c>
    </row>
    <row r="16" spans="1:2">
      <c r="A16" s="4" t="s">
        <v>465</v>
      </c>
      <c r="B16" s="5" t="n">
        <v>16</v>
      </c>
    </row>
    <row r="17" spans="1:2">
      <c r="A17" s="4" t="s">
        <v>461</v>
      </c>
    </row>
    <row r="18" spans="1:2">
      <c r="A18" s="3" t="s">
        <v>443</v>
      </c>
    </row>
    <row r="19" spans="1:2">
      <c r="A19" s="14" t="n">
        <v>2019</v>
      </c>
      <c r="B19" s="5" t="n">
        <v>6607</v>
      </c>
    </row>
    <row r="20" spans="1:2">
      <c r="A20" s="5" t="n">
        <v>2020</v>
      </c>
      <c r="B20" s="5" t="n">
        <v>7373</v>
      </c>
    </row>
    <row r="21" spans="1:2">
      <c r="A21" s="5" t="n">
        <v>2021</v>
      </c>
      <c r="B21" s="5" t="n">
        <v>5068</v>
      </c>
    </row>
    <row r="22" spans="1:2">
      <c r="A22" s="5" t="n">
        <v>2022</v>
      </c>
      <c r="B22" s="5" t="n">
        <v>3497</v>
      </c>
    </row>
    <row r="23" spans="1:2">
      <c r="A23" s="5" t="n">
        <v>2023</v>
      </c>
      <c r="B23" s="5" t="n">
        <v>1928</v>
      </c>
    </row>
    <row r="24" spans="1:2">
      <c r="A24" s="4" t="s">
        <v>465</v>
      </c>
      <c r="B24" s="7" t="n">
        <v>2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287</v>
      </c>
    </row>
    <row r="3" spans="1:2">
      <c r="A3" s="3" t="s">
        <v>467</v>
      </c>
    </row>
    <row r="4" spans="1:2">
      <c r="A4" s="4" t="s">
        <v>468</v>
      </c>
      <c r="B4" s="7" t="n">
        <v>200024</v>
      </c>
    </row>
    <row r="5" spans="1:2">
      <c r="A5" s="4" t="s">
        <v>469</v>
      </c>
      <c r="B5" s="5" t="n">
        <v>2651</v>
      </c>
    </row>
    <row r="6" spans="1:2">
      <c r="A6" s="4" t="s">
        <v>470</v>
      </c>
      <c r="B6" s="5" t="n">
        <v>-406</v>
      </c>
    </row>
    <row r="7" spans="1:2">
      <c r="A7" s="4" t="s">
        <v>471</v>
      </c>
      <c r="B7" s="5" t="n">
        <v>202269</v>
      </c>
    </row>
    <row r="8" spans="1:2">
      <c r="A8" s="4" t="s">
        <v>415</v>
      </c>
    </row>
    <row r="9" spans="1:2">
      <c r="A9" s="3" t="s">
        <v>467</v>
      </c>
    </row>
    <row r="10" spans="1:2">
      <c r="A10" s="4" t="s">
        <v>468</v>
      </c>
      <c r="B10" s="5" t="n">
        <v>90270</v>
      </c>
    </row>
    <row r="11" spans="1:2">
      <c r="A11" s="4" t="s">
        <v>470</v>
      </c>
      <c r="B11" s="5" t="n">
        <v>227</v>
      </c>
    </row>
    <row r="12" spans="1:2">
      <c r="A12" s="4" t="s">
        <v>471</v>
      </c>
      <c r="B12" s="5" t="n">
        <v>90497</v>
      </c>
    </row>
    <row r="13" spans="1:2">
      <c r="A13" s="4" t="s">
        <v>416</v>
      </c>
    </row>
    <row r="14" spans="1:2">
      <c r="A14" s="3" t="s">
        <v>467</v>
      </c>
    </row>
    <row r="15" spans="1:2">
      <c r="A15" s="4" t="s">
        <v>468</v>
      </c>
      <c r="B15" s="5" t="n">
        <v>35880</v>
      </c>
    </row>
    <row r="16" spans="1:2">
      <c r="A16" s="4" t="s">
        <v>471</v>
      </c>
      <c r="B16" s="5" t="n">
        <v>35880</v>
      </c>
    </row>
    <row r="17" spans="1:2">
      <c r="A17" s="4" t="s">
        <v>417</v>
      </c>
    </row>
    <row r="18" spans="1:2">
      <c r="A18" s="3" t="s">
        <v>467</v>
      </c>
    </row>
    <row r="19" spans="1:2">
      <c r="A19" s="4" t="s">
        <v>468</v>
      </c>
      <c r="B19" s="5" t="n">
        <v>65680</v>
      </c>
    </row>
    <row r="20" spans="1:2">
      <c r="A20" s="4" t="s">
        <v>469</v>
      </c>
      <c r="B20" s="5" t="n">
        <v>2651</v>
      </c>
    </row>
    <row r="21" spans="1:2">
      <c r="A21" s="4" t="s">
        <v>470</v>
      </c>
      <c r="B21" s="5" t="n">
        <v>-633</v>
      </c>
    </row>
    <row r="22" spans="1:2">
      <c r="A22" s="4" t="s">
        <v>471</v>
      </c>
      <c r="B22" s="5" t="n">
        <v>67698</v>
      </c>
    </row>
    <row r="23" spans="1:2">
      <c r="A23" s="4" t="s">
        <v>418</v>
      </c>
    </row>
    <row r="24" spans="1:2">
      <c r="A24" s="3" t="s">
        <v>467</v>
      </c>
    </row>
    <row r="25" spans="1:2">
      <c r="A25" s="4" t="s">
        <v>468</v>
      </c>
      <c r="B25" s="5" t="n">
        <v>8194</v>
      </c>
    </row>
    <row r="26" spans="1:2">
      <c r="A26" s="4" t="s">
        <v>471</v>
      </c>
      <c r="B26" s="7" t="n">
        <v>81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7</v>
      </c>
    </row>
    <row r="2" spans="1:3">
      <c r="A2" s="3" t="s">
        <v>169</v>
      </c>
    </row>
    <row r="3" spans="1:3">
      <c r="A3" s="4" t="s">
        <v>473</v>
      </c>
      <c r="B3" s="10" t="n">
        <v>7.5</v>
      </c>
      <c r="C3" s="10"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74</v>
      </c>
      <c r="B1" s="2" t="s">
        <v>1</v>
      </c>
    </row>
    <row r="2" spans="1:2">
      <c r="B2" s="2" t="s">
        <v>287</v>
      </c>
    </row>
    <row r="3" spans="1:2">
      <c r="A3" s="4" t="s">
        <v>475</v>
      </c>
    </row>
    <row r="4" spans="1:2">
      <c r="A4" s="3" t="s">
        <v>476</v>
      </c>
    </row>
    <row r="5" spans="1:2">
      <c r="A5" s="4" t="s">
        <v>477</v>
      </c>
      <c r="B5" s="10" t="n">
        <v>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27"/>
    <col customWidth="1" max="5" min="5" width="14"/>
    <col customWidth="1" max="6" min="6" width="21"/>
  </cols>
  <sheetData>
    <row r="1" spans="1:6">
      <c r="A1" s="1" t="s">
        <v>478</v>
      </c>
      <c r="B1" s="2" t="s">
        <v>371</v>
      </c>
      <c r="C1" s="2" t="s">
        <v>479</v>
      </c>
      <c r="D1" s="2" t="s">
        <v>480</v>
      </c>
      <c r="E1" s="2" t="s">
        <v>481</v>
      </c>
      <c r="F1" s="2" t="s">
        <v>374</v>
      </c>
    </row>
    <row r="2" spans="1:6">
      <c r="A2" s="3" t="s">
        <v>482</v>
      </c>
    </row>
    <row r="3" spans="1:6">
      <c r="A3" s="4" t="s">
        <v>483</v>
      </c>
      <c r="C3" s="4" t="s">
        <v>484</v>
      </c>
    </row>
    <row r="4" spans="1:6">
      <c r="A4" s="4" t="s">
        <v>485</v>
      </c>
      <c r="D4" s="5" t="n">
        <v>895</v>
      </c>
    </row>
    <row r="5" spans="1:6">
      <c r="A5" s="4" t="s">
        <v>486</v>
      </c>
      <c r="D5" s="5" t="n">
        <v>85</v>
      </c>
    </row>
    <row r="6" spans="1:6">
      <c r="A6" s="4" t="s">
        <v>487</v>
      </c>
    </row>
    <row r="7" spans="1:6">
      <c r="A7" s="3" t="s">
        <v>482</v>
      </c>
    </row>
    <row r="8" spans="1:6">
      <c r="A8" s="4" t="s">
        <v>488</v>
      </c>
      <c r="D8" s="4" t="s">
        <v>489</v>
      </c>
    </row>
    <row r="9" spans="1:6">
      <c r="A9" s="4" t="s">
        <v>490</v>
      </c>
      <c r="D9" s="4" t="s">
        <v>291</v>
      </c>
    </row>
    <row r="10" spans="1:6">
      <c r="A10" s="4" t="s">
        <v>491</v>
      </c>
      <c r="D10" s="7" t="n">
        <v>300000000</v>
      </c>
    </row>
    <row r="11" spans="1:6">
      <c r="A11" s="4" t="s">
        <v>47</v>
      </c>
      <c r="D11" s="5" t="n">
        <v>110000000</v>
      </c>
    </row>
    <row r="12" spans="1:6">
      <c r="A12" s="4" t="s">
        <v>492</v>
      </c>
    </row>
    <row r="13" spans="1:6">
      <c r="A13" s="3" t="s">
        <v>482</v>
      </c>
    </row>
    <row r="14" spans="1:6">
      <c r="A14" s="4" t="s">
        <v>493</v>
      </c>
      <c r="C14" s="7" t="n">
        <v>25800000</v>
      </c>
    </row>
    <row r="15" spans="1:6">
      <c r="A15" s="4" t="s">
        <v>494</v>
      </c>
      <c r="C15" s="5" t="n">
        <v>6300</v>
      </c>
    </row>
    <row r="16" spans="1:6">
      <c r="A16" s="4" t="s">
        <v>495</v>
      </c>
      <c r="C16" s="9" t="n">
        <v>40.04</v>
      </c>
    </row>
    <row r="17" spans="1:6">
      <c r="A17" s="4" t="s">
        <v>496</v>
      </c>
    </row>
    <row r="18" spans="1:6">
      <c r="A18" s="3" t="s">
        <v>482</v>
      </c>
    </row>
    <row r="19" spans="1:6">
      <c r="A19" s="4" t="s">
        <v>497</v>
      </c>
      <c r="C19" s="4" t="s">
        <v>498</v>
      </c>
    </row>
    <row r="20" spans="1:6">
      <c r="A20" s="4" t="s">
        <v>499</v>
      </c>
      <c r="C20" s="4" t="s">
        <v>500</v>
      </c>
    </row>
    <row r="21" spans="1:6">
      <c r="A21" s="4" t="s">
        <v>501</v>
      </c>
    </row>
    <row r="22" spans="1:6">
      <c r="A22" s="3" t="s">
        <v>482</v>
      </c>
    </row>
    <row r="23" spans="1:6">
      <c r="A23" s="4" t="s">
        <v>502</v>
      </c>
      <c r="D23" s="5" t="n">
        <v>40000000</v>
      </c>
    </row>
    <row r="24" spans="1:6">
      <c r="A24" s="4" t="s">
        <v>503</v>
      </c>
    </row>
    <row r="25" spans="1:6">
      <c r="A25" s="3" t="s">
        <v>482</v>
      </c>
    </row>
    <row r="26" spans="1:6">
      <c r="A26" s="4" t="s">
        <v>504</v>
      </c>
      <c r="D26" s="7" t="n">
        <v>190000000</v>
      </c>
    </row>
    <row r="27" spans="1:6">
      <c r="A27" s="4" t="s">
        <v>505</v>
      </c>
      <c r="D27" s="15" t="n">
        <v>3.75</v>
      </c>
    </row>
    <row r="28" spans="1:6">
      <c r="A28" s="4" t="s">
        <v>506</v>
      </c>
    </row>
    <row r="29" spans="1:6">
      <c r="A29" s="3" t="s">
        <v>482</v>
      </c>
    </row>
    <row r="30" spans="1:6">
      <c r="A30" s="4" t="s">
        <v>505</v>
      </c>
      <c r="E30" s="15" t="n">
        <v>3.5</v>
      </c>
    </row>
    <row r="31" spans="1:6">
      <c r="A31" s="4" t="s">
        <v>507</v>
      </c>
    </row>
    <row r="32" spans="1:6">
      <c r="A32" s="3" t="s">
        <v>482</v>
      </c>
    </row>
    <row r="33" spans="1:6">
      <c r="A33" s="4" t="s">
        <v>508</v>
      </c>
      <c r="D33" s="5" t="n">
        <v>3</v>
      </c>
    </row>
    <row r="34" spans="1:6">
      <c r="A34" s="4" t="s">
        <v>381</v>
      </c>
    </row>
    <row r="35" spans="1:6">
      <c r="A35" s="3" t="s">
        <v>482</v>
      </c>
    </row>
    <row r="36" spans="1:6">
      <c r="A36" s="4" t="s">
        <v>383</v>
      </c>
      <c r="B36" s="7" t="n">
        <v>1800000</v>
      </c>
      <c r="F36" s="10" t="n">
        <v>2.5</v>
      </c>
    </row>
    <row r="37" spans="1:6">
      <c r="A37" s="4" t="s">
        <v>384</v>
      </c>
      <c r="B37" s="5"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09</v>
      </c>
      <c r="B1" s="2" t="s">
        <v>510</v>
      </c>
      <c r="C1" s="2" t="s">
        <v>1</v>
      </c>
    </row>
    <row r="2" spans="1:3">
      <c r="B2" s="2" t="s">
        <v>511</v>
      </c>
      <c r="C2" s="2" t="s">
        <v>2</v>
      </c>
    </row>
    <row r="3" spans="1:3">
      <c r="A3" s="3" t="s">
        <v>512</v>
      </c>
    </row>
    <row r="4" spans="1:3">
      <c r="A4" s="4" t="s">
        <v>513</v>
      </c>
      <c r="C4" s="7" t="n">
        <v>0</v>
      </c>
    </row>
    <row r="5" spans="1:3">
      <c r="A5" s="4" t="s">
        <v>514</v>
      </c>
      <c r="C5" s="5" t="n">
        <v>0</v>
      </c>
    </row>
    <row r="6" spans="1:3">
      <c r="A6" s="4" t="s">
        <v>515</v>
      </c>
      <c r="C6" s="5" t="n">
        <v>2900000</v>
      </c>
    </row>
    <row r="7" spans="1:3">
      <c r="A7" s="4" t="s">
        <v>516</v>
      </c>
      <c r="C7" s="7" t="n">
        <v>700000</v>
      </c>
    </row>
    <row r="8" spans="1:3">
      <c r="A8" s="4" t="s">
        <v>517</v>
      </c>
    </row>
    <row r="9" spans="1:3">
      <c r="A9" s="3" t="s">
        <v>512</v>
      </c>
    </row>
    <row r="10" spans="1:3">
      <c r="A10" s="4" t="s">
        <v>518</v>
      </c>
      <c r="B10" s="7" t="n">
        <v>100000000</v>
      </c>
    </row>
    <row r="11" spans="1:3">
      <c r="A11" s="4" t="s">
        <v>519</v>
      </c>
      <c r="B11" s="4" t="s">
        <v>520</v>
      </c>
    </row>
    <row r="12" spans="1:3">
      <c r="A12" s="4" t="s">
        <v>521</v>
      </c>
      <c r="B12" s="4" t="s">
        <v>522</v>
      </c>
    </row>
    <row r="13" spans="1:3">
      <c r="A13" s="4" t="s">
        <v>523</v>
      </c>
      <c r="B13" s="4" t="s">
        <v>524</v>
      </c>
    </row>
    <row r="14" spans="1:3">
      <c r="A14" s="4" t="s">
        <v>525</v>
      </c>
      <c r="B14" s="4" t="s">
        <v>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4" t="s">
        <v>528</v>
      </c>
    </row>
    <row r="3" spans="1:3">
      <c r="A3" s="3" t="s">
        <v>512</v>
      </c>
    </row>
    <row r="4" spans="1:3">
      <c r="A4" s="4" t="s">
        <v>529</v>
      </c>
      <c r="B4" s="7" t="n">
        <v>611</v>
      </c>
      <c r="C4" s="7" t="n">
        <v>407</v>
      </c>
    </row>
    <row r="5" spans="1:3">
      <c r="A5" s="4" t="s">
        <v>530</v>
      </c>
    </row>
    <row r="6" spans="1:3">
      <c r="A6" s="3" t="s">
        <v>512</v>
      </c>
    </row>
    <row r="7" spans="1:3">
      <c r="A7" s="4" t="s">
        <v>531</v>
      </c>
      <c r="B7" s="7" t="n">
        <v>2306</v>
      </c>
      <c r="C7" s="7" t="n">
        <v>2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8</v>
      </c>
    </row>
    <row r="3" spans="1:3">
      <c r="A3" s="3" t="s">
        <v>533</v>
      </c>
    </row>
    <row r="4" spans="1:3">
      <c r="A4" s="4" t="s">
        <v>534</v>
      </c>
      <c r="B4" s="7" t="n">
        <v>2590</v>
      </c>
    </row>
    <row r="5" spans="1:3">
      <c r="A5" s="4" t="s">
        <v>535</v>
      </c>
      <c r="B5" s="5" t="n">
        <v>368</v>
      </c>
      <c r="C5" s="7" t="n">
        <v>-235</v>
      </c>
    </row>
    <row r="6" spans="1:3">
      <c r="A6" s="4" t="s">
        <v>536</v>
      </c>
      <c r="B6" s="5" t="n">
        <v>41</v>
      </c>
    </row>
    <row r="7" spans="1:3">
      <c r="A7" s="4" t="s">
        <v>537</v>
      </c>
      <c r="B7" s="7" t="n">
        <v>2917</v>
      </c>
      <c r="C7" s="7" t="n">
        <v>-2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8</v>
      </c>
    </row>
    <row r="3" spans="1:3">
      <c r="A3" s="3" t="s">
        <v>539</v>
      </c>
    </row>
    <row r="4" spans="1:3">
      <c r="A4" s="4" t="s">
        <v>540</v>
      </c>
      <c r="B4" s="7" t="n">
        <v>645</v>
      </c>
      <c r="C4" s="7" t="n">
        <v>640</v>
      </c>
    </row>
    <row r="5" spans="1:3">
      <c r="A5" s="4" t="s">
        <v>541</v>
      </c>
      <c r="B5" s="5" t="n">
        <v>116</v>
      </c>
      <c r="C5" s="5" t="n">
        <v>89</v>
      </c>
    </row>
    <row r="6" spans="1:3">
      <c r="A6" s="4" t="s">
        <v>542</v>
      </c>
      <c r="B6" s="5" t="n">
        <v>-78</v>
      </c>
      <c r="C6" s="5" t="n">
        <v>-23</v>
      </c>
    </row>
    <row r="7" spans="1:3">
      <c r="A7" s="4" t="s">
        <v>543</v>
      </c>
      <c r="B7" s="5" t="n">
        <v>56</v>
      </c>
      <c r="C7" s="5" t="n">
        <v>55</v>
      </c>
    </row>
    <row r="8" spans="1:3">
      <c r="A8" s="4" t="s">
        <v>544</v>
      </c>
      <c r="B8" s="5" t="n">
        <v>-353</v>
      </c>
      <c r="C8" s="5" t="n">
        <v>-301</v>
      </c>
    </row>
    <row r="9" spans="1:3">
      <c r="A9" s="4" t="s">
        <v>545</v>
      </c>
      <c r="B9" s="7" t="n">
        <v>386</v>
      </c>
      <c r="C9" s="7" t="n">
        <v>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6:16Z</dcterms:created>
  <dcterms:modified xmlns:dcterms="http://purl.org/dc/terms/" xmlns:xsi="http://www.w3.org/2001/XMLSchema-instance" xsi:type="dcterms:W3CDTF">2018-11-09T16:26:16Z</dcterms:modified>
</cp:coreProperties>
</file>